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Consolidated Statement of Stock" sheetId="6" r:id="rId6"/>
    <s:sheet name="Consolidated Statement of Stoc7" sheetId="7" r:id="rId7"/>
    <s:sheet name="Organization and Description of" sheetId="8" r:id="rId8"/>
    <s:sheet name="Basis of Presentation" sheetId="9" r:id="rId9"/>
    <s:sheet name="Liquidity, Financial Condition " sheetId="10" r:id="rId10"/>
    <s:sheet name="Summary of Significant Accounti" sheetId="11" r:id="rId11"/>
    <s:sheet name="Property and Equipment" sheetId="12" r:id="rId12"/>
    <s:sheet name="Shareholders' Equity" sheetId="13" r:id="rId13"/>
    <s:sheet name="Investment at Cost" sheetId="14" r:id="rId14"/>
    <s:sheet name="Notes Payable" sheetId="15" r:id="rId15"/>
    <s:sheet name="Fair Value Measurements" sheetId="16" r:id="rId16"/>
    <s:sheet name="Stock Based Compensation" sheetId="17" r:id="rId17"/>
    <s:sheet name="Employment Agreements" sheetId="18" r:id="rId18"/>
    <s:sheet name="Related Party Transactions" sheetId="19" r:id="rId19"/>
    <s:sheet name="Commitments and Contingencies" sheetId="20" r:id="rId20"/>
    <s:sheet name="Income Taxes" sheetId="21" r:id="rId21"/>
    <s:sheet name="Subsequent Events" sheetId="22" r:id="rId22"/>
    <s:sheet name="Summary of Significant Accoun23" sheetId="23" r:id="rId23"/>
    <s:sheet name="Summary of Significant Accoun24" sheetId="24" r:id="rId24"/>
    <s:sheet name="Property And Equipment (Tables)" sheetId="25" r:id="rId25"/>
    <s:sheet name="Stockholders' Equity (Tables)" sheetId="26" r:id="rId26"/>
    <s:sheet name="Fair Value Measurements (Tables" sheetId="27" r:id="rId27"/>
    <s:sheet name="Stock Based Compensation (Table" sheetId="28" r:id="rId28"/>
    <s:sheet name="Income Taxes (Tables)" sheetId="29" r:id="rId29"/>
    <s:sheet name="Organization and Description 30" sheetId="30" r:id="rId30"/>
    <s:sheet name="Liquidity, Financial Conditio31" sheetId="31" r:id="rId31"/>
    <s:sheet name="Summary of Significant Accoun32" sheetId="32" r:id="rId32"/>
    <s:sheet name="Summary of Significant Accoun33" sheetId="33" r:id="rId33"/>
    <s:sheet name="Property and Equipment (Details" sheetId="34" r:id="rId34"/>
    <s:sheet name="Property And Equipment - Schedu" sheetId="35" r:id="rId35"/>
    <s:sheet name="Stockholders' Equity (Details N" sheetId="36" r:id="rId36"/>
    <s:sheet name="Shareholders' Equity - Summary " sheetId="37" r:id="rId37"/>
    <s:sheet name="Investment at Cost (Details Nar" sheetId="38" r:id="rId38"/>
    <s:sheet name="Notes Payable (Details Narrativ" sheetId="39" r:id="rId39"/>
    <s:sheet name="Fair Value Measurements (Detail" sheetId="40" r:id="rId40"/>
    <s:sheet name="Fair Value Measurements - Summa" sheetId="41" r:id="rId41"/>
    <s:sheet name="Fair Value Measurements - Sched" sheetId="42" r:id="rId42"/>
    <s:sheet name="Fair Value Measurements - Sch43" sheetId="43" r:id="rId43"/>
    <s:sheet name="Fair Value Measurement - Summar" sheetId="44" r:id="rId44"/>
    <s:sheet name="Stock Based Compensation (Detai" sheetId="45" r:id="rId45"/>
    <s:sheet name="Stock Based Compensation - Sche" sheetId="46" r:id="rId46"/>
    <s:sheet name="Employment Agreements (Details " sheetId="47" r:id="rId47"/>
    <s:sheet name="Related Party Transactions (Det" sheetId="48" r:id="rId48"/>
    <s:sheet name="Commitments and Contingencies (" sheetId="49" r:id="rId49"/>
    <s:sheet name="Income Taxes (Details Narrative" sheetId="50" r:id="rId50"/>
    <s:sheet name="Income Taxes - Schedule of Defe" sheetId="51" r:id="rId51"/>
    <s:sheet name="Income Taxes - Schedule of Inco" sheetId="52" r:id="rId52"/>
    <s:sheet name="Income Taxes - Schedule of In53" sheetId="53" r:id="rId53"/>
  </s:sheets>
  <s:definedNames/>
  <s:calcPr calcId="124519" calcMode="auto" fullCalcOnLoad="1"/>
</s:workbook>
</file>

<file path=xl/sharedStrings.xml><?xml version="1.0" encoding="utf-8"?>
<sst xmlns="http://schemas.openxmlformats.org/spreadsheetml/2006/main" uniqueCount="733">
  <si>
    <t>Document and Entity Information - USD ($)</t>
  </si>
  <si>
    <t>12 Months Ended</t>
  </si>
  <si>
    <t>Dec. 31, 2015</t>
  </si>
  <si>
    <t>Feb. 17, 2016</t>
  </si>
  <si>
    <t>Jun. 30, 2015</t>
  </si>
  <si>
    <t>Document And Entity Information</t>
  </si>
  <si>
    <t>Entity Registrant Name</t>
  </si>
  <si>
    <t>BT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BTCS</t>
  </si>
  <si>
    <t>Document Fiscal Period Focus</t>
  </si>
  <si>
    <t>FY</t>
  </si>
  <si>
    <t>Document Fiscal Year Focus</t>
  </si>
  <si>
    <t>Consolidated Balance Sheets - USD ($)</t>
  </si>
  <si>
    <t>Dec. 31, 2014</t>
  </si>
  <si>
    <t>Current assets:</t>
  </si>
  <si>
    <t>Cash</t>
  </si>
  <si>
    <t>Digital currencies</t>
  </si>
  <si>
    <t>Prepaid expense and other current assets</t>
  </si>
  <si>
    <t>Total current assets</t>
  </si>
  <si>
    <t>Other assets:</t>
  </si>
  <si>
    <t>Property and equipment, net</t>
  </si>
  <si>
    <t>Investment</t>
  </si>
  <si>
    <t xml:space="preserve"> </t>
  </si>
  <si>
    <t>Websites</t>
  </si>
  <si>
    <t>Deposits</t>
  </si>
  <si>
    <t>Total other assets</t>
  </si>
  <si>
    <t>Total Assets</t>
  </si>
  <si>
    <t>Liabilities and Stockholders' (Deficit)/Equity:</t>
  </si>
  <si>
    <t>Accounts payable and accrued expense</t>
  </si>
  <si>
    <t>Short term loan from related party</t>
  </si>
  <si>
    <t>Short term loan</t>
  </si>
  <si>
    <t>Senior convertible notes at fair value</t>
  </si>
  <si>
    <t>Derivative liability</t>
  </si>
  <si>
    <t>Total current liabilities</t>
  </si>
  <si>
    <t>Stockholders' (deficit)/equity:</t>
  </si>
  <si>
    <t>Preferred stock value</t>
  </si>
  <si>
    <t>Common stock, 975,000,000 shares authorized at $0.001 par value, 170,480,545 and 153,186,804 shares issued and outstanding, respectively</t>
  </si>
  <si>
    <t>Treasury stock, at cost, 13,000,000 and 12,750,000 shares at December 31, 2015 and December 31, 2014, respectively</t>
  </si>
  <si>
    <t>Additional paid in capital</t>
  </si>
  <si>
    <t>Accumulated deficit</t>
  </si>
  <si>
    <t>Total stockholders' (deficit)/equity</t>
  </si>
  <si>
    <t>Total Liabilities and stockholders' (deficit)/equity</t>
  </si>
  <si>
    <t>Series C Convertible Preferred Stock [Member]</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t>
  </si>
  <si>
    <t>Consolidated Statement of Operations - USD ($)</t>
  </si>
  <si>
    <t>Revenues</t>
  </si>
  <si>
    <t>E-commerce</t>
  </si>
  <si>
    <t>Transaction verification services</t>
  </si>
  <si>
    <t>Total revenues</t>
  </si>
  <si>
    <t>Power and mining expenses</t>
  </si>
  <si>
    <t>Gross profit</t>
  </si>
  <si>
    <t>Operating expenses:</t>
  </si>
  <si>
    <t>Marketing</t>
  </si>
  <si>
    <t>General and administrative</t>
  </si>
  <si>
    <t>Fair value adjustments for digital currencies</t>
  </si>
  <si>
    <t>Impairment loss related to software</t>
  </si>
  <si>
    <t>Total operating expenses</t>
  </si>
  <si>
    <t>Net loss from operations</t>
  </si>
  <si>
    <t>Other income (expenses):</t>
  </si>
  <si>
    <t>Impairment loss related to investment</t>
  </si>
  <si>
    <t>Fair value adjustments for warrant liabilities</t>
  </si>
  <si>
    <t>Fair value adjustments for convertible notes</t>
  </si>
  <si>
    <t>Inducement expense</t>
  </si>
  <si>
    <t>Interest (expenses) income</t>
  </si>
  <si>
    <t>Loss on issuance of Units</t>
  </si>
  <si>
    <t>Loss on issuance of convertible notes and warrants</t>
  </si>
  <si>
    <t>Total other (expenses) income</t>
  </si>
  <si>
    <t>Net loss</t>
  </si>
  <si>
    <t>Net loss per share, basic and diluted</t>
  </si>
  <si>
    <t>Weighted average number of shares outstanding</t>
  </si>
  <si>
    <t>Basic and diluted</t>
  </si>
  <si>
    <t>Consolidated Statement of Cash Flows - USD ($)</t>
  </si>
  <si>
    <t>Net Cash flows used from operating activities:</t>
  </si>
  <si>
    <t>Adjustments to reconcile net loss to net cash used in provided by operating activities:</t>
  </si>
  <si>
    <t>Depreciation and amortization expenses</t>
  </si>
  <si>
    <t>Stock based compensation</t>
  </si>
  <si>
    <t>Change in fair value of digital currencies</t>
  </si>
  <si>
    <t>Issuance of common stock for services</t>
  </si>
  <si>
    <t>Issuance of warrants for services</t>
  </si>
  <si>
    <t>Inducement expenses</t>
  </si>
  <si>
    <t>Impairment loss</t>
  </si>
  <si>
    <t>Changes in operating assets and liabilities:</t>
  </si>
  <si>
    <t>Prepaid expenses and other current assets</t>
  </si>
  <si>
    <t>Accounts payable</t>
  </si>
  <si>
    <t>Customer deposits</t>
  </si>
  <si>
    <t>Net cash used in operating activities</t>
  </si>
  <si>
    <t>Net cash used in investing activities:</t>
  </si>
  <si>
    <t>Purchase of intangible assets</t>
  </si>
  <si>
    <t>Purchase of property and equipment</t>
  </si>
  <si>
    <t>Sale of property and equipment, net</t>
  </si>
  <si>
    <t>Investments at cost</t>
  </si>
  <si>
    <t>Net cash used in investing activities</t>
  </si>
  <si>
    <t>Net cash provided by financing activities:</t>
  </si>
  <si>
    <t>Proceeds from the former members of BCSLLC</t>
  </si>
  <si>
    <t>Common stock repurchase</t>
  </si>
  <si>
    <t>Net proceeds from issuance of Private Placement Units</t>
  </si>
  <si>
    <t>Net proceeds from issuance of Private Placement Units from related party</t>
  </si>
  <si>
    <t>Proceeds from short term loan</t>
  </si>
  <si>
    <t>Proceeds from short term loan from related party</t>
  </si>
  <si>
    <t>Proceeds from issuance of convertible notes and warrants, net</t>
  </si>
  <si>
    <t>Payment on short term loan to related party</t>
  </si>
  <si>
    <t>Overdraft liability</t>
  </si>
  <si>
    <t>Net cash provided by financing activities</t>
  </si>
  <si>
    <t>Net increase in cash</t>
  </si>
  <si>
    <t>Cash, beginning of period</t>
  </si>
  <si>
    <t>Cash, end of period</t>
  </si>
  <si>
    <t>Supplemental disclosure of non-cash financing and investing activities:</t>
  </si>
  <si>
    <t>Short term loan from related party for purchase of equipment</t>
  </si>
  <si>
    <t>Conversion of Serise C Convertible Preferred to common stock</t>
  </si>
  <si>
    <t>Issuance of common stock for asset purchase</t>
  </si>
  <si>
    <t>Cashless warrants exercise related to warrant liability</t>
  </si>
  <si>
    <t>Reclassification of derivative liability warrant to additional paid in capital</t>
  </si>
  <si>
    <t>Conversion of accounts payable to common stock</t>
  </si>
  <si>
    <t>Issuance of common stock for investment</t>
  </si>
  <si>
    <t>Consolidated Statement of Stockholders' Equity - USD ($)</t>
  </si>
  <si>
    <t>Series B Convertible Preferred Stock [Member]</t>
  </si>
  <si>
    <t>Common Stock [Member]</t>
  </si>
  <si>
    <t>Treasury Stock [Member]</t>
  </si>
  <si>
    <t>Additional Paid-in Capital [Member]</t>
  </si>
  <si>
    <t>Accumulated Deficit [Member]</t>
  </si>
  <si>
    <t>Total</t>
  </si>
  <si>
    <t>Beginning Balance at Dec. 31, 2013</t>
  </si>
  <si>
    <t>Beginning Balance, Shares at Dec. 31, 2013</t>
  </si>
  <si>
    <t>Net assets outstanding at time the reverse merger was completed</t>
  </si>
  <si>
    <t>Net assets outstanding at time the reverse merger was completed, Shares</t>
  </si>
  <si>
    <t>Capital contribution by member</t>
  </si>
  <si>
    <t>Issuance of Series C - 3,750,000 Private Placement Units</t>
  </si>
  <si>
    <t>Issuance of Series C - 3,750,000 Private Placement Units, Shares</t>
  </si>
  <si>
    <t>Issuance cost - Private Placement Units</t>
  </si>
  <si>
    <t>Warrant liability - 1,875,000 warrants issued in connection with Series C</t>
  </si>
  <si>
    <t>Common stock repurchase, Shares</t>
  </si>
  <si>
    <t>Reclassification of derivative liability warrant</t>
  </si>
  <si>
    <t>Conversion of Series C Convertible Preferred to common stock</t>
  </si>
  <si>
    <t>Conversion of Series C Convertible Preferred to common stock, Shares</t>
  </si>
  <si>
    <t>Conversion of Series B Convertible Preferred to common stock</t>
  </si>
  <si>
    <t>Conversion of Series B Convertible Preferred to common stock, Shares</t>
  </si>
  <si>
    <t>Exchange warrants for common stock</t>
  </si>
  <si>
    <t>Exchange warrants for common stock, Shares</t>
  </si>
  <si>
    <t>Issuance of private placement units for cash at $0.10 per unit, Shares</t>
  </si>
  <si>
    <t>Ending Balance at Dec. 31, 2014</t>
  </si>
  <si>
    <t>Ending Balance, Shares at Dec. 31, 2014</t>
  </si>
  <si>
    <t>Issuance of private placement units for cash at $0.10 per unit</t>
  </si>
  <si>
    <t>Issuance of private placement units for cash at $0.30 per unit</t>
  </si>
  <si>
    <t>Issuance of private placement units for cash at $0.30 per unit, Shares</t>
  </si>
  <si>
    <t>Conversion of accounts payable to common stock, Shares</t>
  </si>
  <si>
    <t>Inducement expenses associated with conversion of accounts payable to common stock</t>
  </si>
  <si>
    <t>Issuance of common stock for investment, Shares</t>
  </si>
  <si>
    <t>Issuance of common stock for services, Shares</t>
  </si>
  <si>
    <t>Cashless warrants exercise related to warrant liability, Shares</t>
  </si>
  <si>
    <t>Shares rounding adjustment</t>
  </si>
  <si>
    <t>Shares rounding adjustment, Shares</t>
  </si>
  <si>
    <t>Ending Balance at Dec. 31, 2015</t>
  </si>
  <si>
    <t>Ending Balance, Shares at Dec. 31, 2015</t>
  </si>
  <si>
    <t>Consolidated Statement of Stockholders' Equity (Parenthetical) - USD ($)</t>
  </si>
  <si>
    <t>Issuance of private placement units</t>
  </si>
  <si>
    <t>Warrant liability</t>
  </si>
  <si>
    <t>Private Placement [Member]</t>
  </si>
  <si>
    <t>Issuance of private placement units, price per units</t>
  </si>
  <si>
    <t>Private Placement One [Member]</t>
  </si>
  <si>
    <t>Organization and Description of Business and Recent Developments</t>
  </si>
  <si>
    <t>Organization, Consolidation and Presentation of Financial Statements [Abstract]</t>
  </si>
  <si>
    <t>Note 1  Organization and Description
of Business and Recent Developments BTCS Inc. (formerly
Bitcoin Shop, Inc.), a Nevada Corporation (the Company) in February 2014 entered the business of hosting an online
ecommerce marketplace where consumers can purchase merchandise using digital currencies, including bitcoin and is building a diversified
company with operations in the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 Although we continue to support and develop
our ecommerce marketplace, we recently shifted a portion of our focus towards our transaction verification service business, also
known as bitcoin mining.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Upon closing of the Share Exchange, Bitcoinshop Members transferred all
the outstanding membership interests of Bitcoinshop to the Company in exchange for an aggregate of 100,773,923 shares of the Companys
common stock (the Reverse Merger). As a result, Bitcoinshop became a wholly-owned subsidiary of the Company. Immediately
following the Share Exchange with Bitcoinshop, the Company discontinued its business as manufacturer of touch screen and touch
board products, interactive whiteboard displays and large touch-screens. The Company is
an early entrant in the digital currency market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 Recent developments
see Part II, Item 7 Managements Discussion and Analysis of Financial Condition and Results of Operations
of this Annual Report on Form 10-K.</t>
  </si>
  <si>
    <t>Basis of Presentation</t>
  </si>
  <si>
    <t>Note 2  Basis of Presentation The accompanying
consolidated financial statements include the accounts of the Company and its wholly-owned subsidiaries, BCSLLC and BTCS Digital
Manufacturing, formally known as BTCS Acquisition Corp. Subsequent to year-end, BTCS Acquisition Corp changed its name to BTCS
Digital Manufactur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inception using proceeds
received from capital contributions made by its members and proceeds in financing transactions. On January 19, 2015, the Company
raised approximately $433,000 of capital in a private placement transaction, $20,000 of capital through the issuance of a promissory
note to Michal Handerhan, the Companys Chief Operating Officer, and $45,000 of capital through the issuance of a promissory
note to a third party. On April 20, 2015, the Company raised $2,312,500 of capital in a private placement transaction and on December
16, 2015, the Company raised $1,362,500 of capital net of offering costs of $15,000 to the placement agent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8 million of cash in its operating activities for the year ended December 31, 2015. The Company incurred $10 million net loss
for the year ended December 31, 2015. The Company had cash of approximately $125,000 and a working capital deficiency of approximately
$5.9 million at December 31, 2015, which includes $3.8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only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equity offerings by controlling costs,
● increasing revenue from its transaction verification services business, which enables the Company to generate digital currencies for cash, and
● seeking additional financing through sales of additional securities</t>
  </si>
  <si>
    <t>Summary of Significant Accounting Policies</t>
  </si>
  <si>
    <t>Accounting Policies [Abstract]</t>
  </si>
  <si>
    <t>Note 4 - Summary of Significant Accounting
Policies A summary of the
significant accounting policies applied in the preparation of the accompanying consolidated financial statements is as follows: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In March of 2014,
the Company began accepting litecoins and dogecoins. Currently, the Company determines the value of bitcoins, litecoins and dogecoins
(for the purpose of e-commerce sales) from GoCoin LLC, the payment processor that enables the Company to accept these digital currencies
as payments from its customers for goods. The Bitcoin Price
Index was $433.89 and $319.70 per bitcoin to US dollar as of December 31, 2015 and December 31, 2014, respectively. Property and Equipment Transaction Verification Servers Management has assessed
the basis of depreciation of the Companys transaction verification servers used to verify digital currency transactions
and generate digital currencies and believes they should be depreciated over a two (2) year period. The rate at which the Company
generates bitcoin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bitcoin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Long Lived Assets Impairment The Company redirected
its focus from its e-commerce marketplace efforts to its transaction verification services business during the third quarter and
fourth quarter in 2014. Revenue generated from the historical e-commerce marketplace business, net of refunds amounted to $2,799
for the year ended December 31, 2014 while net capitalized software costs prior to recording an impairment charge amounted to $144,796.
The Company is unable to conclude that undiscounted cash flows on the remaining useful life of this asset will be sufficient to
support the carrying amount of this asset or that a market exists to this type of asset to support anything more than a nominal
fair value. Accordingly, the Company recorded an impairment loss of $144,796 during the fourth quarter of 2014. 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three (3) years. Amortization cost was approximately $5,000 for the years ended December 31, 2015 and 2014. Reclassifications Certain reclassifications
have been made in prior years consolidated financial statements to conform to the current years present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E-commerce Marketplace Business The Companys
e-commerce marketplace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 The Company had no open orders at December
31, 2015. 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 Transaction Verification Services
Busines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Income Taxes As a result of the
Revers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solidated financial statements for periods prior to February 5, 2014.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Fair Value  Definition and Hierarchy In accordance with
U.S. GAAP, fair value is defined as the price that would be received to sell an asset or paid to transfer a liability (i.e., the
exit price) in an orderly transaction in the principal or most advantageous market between market participants at
the measurement date. 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ssets and liabilities to be reclassified to a lower level within the fair
value hierarchy. 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15,000 and $95,000
for the years ended December 31, 2015 and 2014, respectively. 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s ended December 31, 2015 and 2014 because their effect was anti-dilutive:
As of December 31,
2015 2014
Stock options - 12,450,000
Warrants 29,203,352 875,000
Convertible notes 4,833,333
Series C Convertible Preferred - 2,200,000
Excluded potentially dilutive securities 34,036,685 15,525,000 Note Receivable On July 10, 2014,
the Company entered into a Convertible Note Purchase Agreement (the Purchase Agreement) with Express Technologies,
Inc. pursuant to which the Company purchased a note receivable in the amount of $150,000 (the Note). The note receivable
was carried at cost in the accompanying consolidated balance sheet. The Note accrues interest at 5% per annum and matured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 During the 4th quarter of
2014, the Company assessed impairment for this asset and determined that it was impaired due to the steady price decline in Bitcoins
throughout 2014. The Bitcoin Price Index was $639.36, $386.27 and $319.70 as of June 30, 2014, September 30, 2014 and December
31, 2014, respectively. Total impairment amounted to $150,000 for the year ended December 31, 2014 for this Note.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5. Accordingly
all issuances of preferred stock are presented as a component of consolidated stockholders equity. Series C Convertible Preferred Stock The Company has evaluated
the Series C Convertible Preferred Stock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 Fair Value Option As
permitted under FASB ASC 825, Financial Instruments,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 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Subsequent events Subsequent events
have been evaluated through the date of this filing.</t>
  </si>
  <si>
    <t>Property and Equipment</t>
  </si>
  <si>
    <t>Property, Plant and Equipment [Abstract]</t>
  </si>
  <si>
    <t>Note 5  Property and Equipment Property and equipment
consist of the following at December 31, 2015 and December 31, 2014:
December 31, 2015 December 31, 2014
Equipment $ 109,493 $ 14,189
Computer 3,086 3,469
Leasehold improvement 242,091 -
Transaction verification servers 451,281 194,891
805,951 212,549
Accumulated depreciation (316,531 ) (22,359 )
Property and equipment, net $ 489,420 $ 190,190 For the years ended
December 31, 2015 and 2014 transaction verification servers purchased from Spondoolies represented $392,386 and $144,356 respectively.
Depreciation expense is approximately $294,000 and $22,000 for the years ended December 31, 2015 and 2014, respectively.</t>
  </si>
  <si>
    <t>Shareholders' Equity</t>
  </si>
  <si>
    <t>Equity [Abstract]</t>
  </si>
  <si>
    <t>Note 6  Stockholders
Equity 2014 Activities On January 13, 2014,
pursuant to the first amendment to BCSLLCs operating agreement, BCSLLC admitted three new members in exchange for aggregate
capital contributions amounting to $8,000 representing 51,758,563 shares of common stock. 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nine months ended September 30, 2014, the Company converted 400,000 shares of Series B Preferred stock into 40,000,000 shares
of common stock. There is no outstanding Series B Preferred stock outstanding as of December 31, 2014. 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0.5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a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 The calculation of the effective
conversion amount did not result in a beneficial conversion feature (BCF) because the effective conversion price
equaled the Companys stock price on the date of issuance, therefore no BCF was recorded. In June 2014, the
Company and the holders of the warrants agreed to waive their Most Favored Nations Provision. As a result of this waiver the Company
reclassified $22,282 from derivative liabilities on warrants to additional paid in capital. On July 16, 2014,
the Company converted 1,550,000 shares of Series C preferred Stock to 1,550,000 shares of common stock. On August 26, 2014,
1,000,000 warrants were exchanged by multiple warrant holders for 100,000 shares of common stock. On October 21, 2014,
the Company entered into a Share Redemption Agreement and Release (the Redemption Agreement) with each of Charles
Allen, its Chief Executive Officer, Chief Financial Officer and Chairman, Charles Kiser, its Chief Marketing Officer and Michal
Handerhan, its Chief Operating Officer and corporate secretary (collectively, the Company Officers) pursuant to which
the Company Officers agreed to return an aggregate of 12,750,000 shares of the Companys common stock, par value $0.001 per
share, held by them to the Company for cancellation in consideration for an aggregate payment of $2,491. 2015 Activities On January 19, 2015
(the Closing Date), Bitcoin Shop, Inc. (the Company) sold an aggregate of 4,330,000 Units (January
Units) in a private placement (the Private Placement) of its securities to certain investors (the Investors)
at a purchase price of $0.10 per Unit pursuant to subscription agreement (the Subscription Agreements) for an aggregate
purchase price of $433,000. Each Unit in the Private Placement consists of (i) one share of common stock, par value $0.001 per
share (the Common Stock) and (ii) a warrant to purchase 2.5 shares of Common Stock at an exercise price of $0.10
per share. The January Units are subject to a Most Favored Nations provision and the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Unit and issuable upon exercise of the Warrants are subject to demand and piggy back
registration rights. The Warrant may be exercised on a cashless basis in the event there is no effective registration statement
covering the resale of the Common Stock issuable upon exercise of the Warrants. The Warrants may be called for cancelation by the
Company if: (i) the price per share exceeds $0.20 for 15 consecutive trading days, and (ii) the average daily dollar trading volume
for such 15 consecutive trading days exceeds $50,000 per trading day. Because of the Most Favored Nations and call
provision discussed above, the net value to shareholders equity is 0. The fair value of all components of the January Units
was $956,930 ($649,500 attributed to the unit warrants, and $303,100 attributed to the derivative liability component with Most
Favored Nations Provision), and because this transaction was entered into under duress. Accordingly the Company recorded
an initial charge of $519,600 on issuance of the January Units in accordance with ASC 820-10-30-3A (see Note 9 for assumptions). Charles Allen, the
Companys Chief Executive Officer, and Michal Handerhan, the Companys Chief Operating Officer each purchased 50,000
Units in the Private Placement. On January 23,
2015, BTCS Digital Manufacturing, a wholly owned subsidiary of the Company, purchased one hundred Spondoolies S35 digital currency
mining servers from Spondoolies Tech Ltd. (Spondoolies) for $218,500 (the Purchase Price) pursuant
to a purchase order agreement (the Purchase Agreement). $25,000 of the total Purchase Price was paid in the form
of 250,000 shares of the Companys common Stock. 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 On February 18, 2015,
the Company issued 326,923 and 71,900 shares of Common Stock at a per share price of $0.26, to Sichenzia Ross Friedman Ference
LLP (SRFF) and Alliance Funds LLC (AF), respectively. The shares were issued pursuant to conversion
agreements (the Conversion Agreements) for an aggregate conversion amount of $103,694 (the Conversion Amount).
The Conversion Amount was in consideration for settling outstanding legal and investor relation fee balances of $85,000 and $18,694
owed to SRFF and Capital Markets Group an affiliate of AF, respectively.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 On February 20, 2015,
BTCS Digital Manufacturing, a wholly owned subsidiary of the Company, purchased from a seller (the Seller) used digital
currency mining servers comprised primarily of Spondoolies hardware for $14,480 (the Purchase Price) pursuant to
a purchase agreement (the Purchase Agreement). The Purchase Price was paid in the form of 55,693 shares of the Companys
restricted Common Stock at a per share price of $0.26. Additionally, the shares of Common Stock issued are subject to demand and
piggy back registration rights. On March 5, 2015,
the Company issued of 153,846 shares of Common Stock at a per share price of $0.26, to Chord Advisors, LLC (Chord).
The shares were issued pursuant to a conversion agreement (the Conversion Agreement) for an aggregate conversion
amount of $40,000 (the Conversion Amount). The Conversion Amount was in consideration for settling a balance of $30,000
and for the prepayment of $10,000 for advisory services for March 2015 and April 2015.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 On March 26, 2015
the Company acquired 166,756 shares (an additional 2% equity ownership) of Coin Outlet from Eric Grill, Coin Outlets CEO,
for 701,966 shares of the Companys common stock. The fair value of the common stock was $154,433 on the issuance date.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On April 20, 2015
(the Closing Date), the Company sold an aggregate of 7,708,342 units (each a April Unit) in a private
placement (the April Private Placement) of its securities to certain investors at a purchase price of $0.30 per April
Unit pursuant to subscription agreements for an aggregate purchase price of $2,312,500. Each April Unit in the April Private Placement
consists of (i) one share of Common Stock and (ii) a warrant to purchase 1.4 shares of Common Stock at an exercise price of $0.375
per share (April Warrant). Charles Allen, the Companys Chief Executive Officer and Michal Handerhan, the Companys
Chief Operating Officer each purchased 66,667 April Units for $20,000 per executive in the April Private Placement. The April Units
are subject to a Most Favored Nations provision and the April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30 per share, subject to certain customary exceptions. Additionally, the shares of Common Stock
issued as part of the April Unit and issuable upon exercise of the April Warrants are subject to demand and piggy back registration
rights. The April Warrant may be exercised on a cashless basis in the event there is no effective registration statement covering
the resale of the Common Stock issuable upon exercise of the April Warrants. The April Warrants may be called for cancelation by
the Company if: (i) the price per share exceeds $0.938 for 15 consecutive trading days, and (ii) the average daily dollar trading
volume for such 15 consecutive trading days exceeds $200,000 per trading day. Because of the Most Favored Nations
and call provision discussed above, the net value to shareholders equity is 0. The fair value of all components of the April
Units was $2,843,811 ($1,878,957 attributed to the unit warrants, and $964,854 attributed to the derivative liability component
with Most Favored Nations Provision), and because this transaction was entered into under duress, the Company recorded
an initial loss of $531,311 on issuance of the April Unit in accordance with ASC 820-10-30-3A (see Note 9 for assumptions). On April 20, 2015,
the Company issued an aggregate of 418,716 shares of Common Stock to its advisory board members. Each of the nine members of the
advisory board received 46,524 shares of common stock. The fair value of the Common stock on the issuance date was $102,585.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50,000 shares of Common Stock at a per share price of $0.50. Michal Handerhan converted $25,000 of accrued
and unpaid salary for the months of March 2015 and April 2015 into 50,000 shares of Common Stock at a per share price of $0.50. During the quarter
ended June 30, 2015, the Company issued a total 171,387 shares of Common Stock at a per share price of $0.31 to certain vendors.
The shares were issued pursuant to a conversion agreement for an aggregate conversion amount of $53,230. The conversion amount
was in consideration for advisory services. On June 16, 2015,
the Company issued 45,500 shares of Common Stock to a vendor for construction works provided in our North Carolina facility. The
fair value of the Common Stock on the issuance date was $9,146, and was capitalized as leasehold improvement. During the quarter
ended September 30, 2015, the Company issued 477,000 shares of Common Stock to various independent contractors for services provided
at its facility in North Carolina and investor relations services. The weighted average fair value of the common stock on the issuance
date was $0.18 per share. The Company recorded expenses of $87,270 for the three months ended September 30, 2015. On October 14,
2015, the Company issued 162,037 shares of Common Stock to ATG Capital LLC for its cashless warrants exercise. On October 29,
2015, the Company issued 40,000 shares of Common Stock at a per share price of $0.30 to RK Equity Advisors LLC.. The shares were
issued pursuant to a conversion agreement for an aggregate conversion amount of $12,000. The conversion amount was in consideration
for financial advisory services. The fair value of the Common Stock on the issuance date was $4,400. On November 20,
2015, the Company issued 80,000 shares of Common Stock at a per share price of $0.30 to RK Equity Advisors LLC. The shares were
issued pursuant to a conversion agreement for an aggregate conversion amount of $24,000. The conversion amount was in consideration
for financial advisory services. The fair value of the Common Stock on the issuance date was $8,800. Stock Purchase Warrants The following is
a summary of warrant activity for the year ended December 31, 2015:
Number of Weighted Average
Warrants Exercise Price
Outstanding as of December 31, 2014 875,000 $ 0.10
Issuance of warrants with Units - January 19, 2015* 10,825,000 0.10
Issuance of warrants with Units  April 20, 2015* 10,791,679 0.37
Issuance of warrants with convertible notes  December 16, 2015* 6,766,668 0.38
Cashless warrants exercise (625,000 ) 0.10
Issuance of warrants for services ** 570,000 0.31
Outstanding as of December 31, 2015 29,203,347 $ 0.27 * The warrants contain most favored
nation and call provisions and the Company classifies these warrant instruments as liabilities measured at fair value and re-measures
these instruments at fair value each reporting period. ** 70,000 of warrants contain price
protection, and the Company classifies these warrant instruments as liabilities measured at fair value and re-measures these instruments
at fair value each reporting period. (See FN 9) Demand Registration Rights. 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 The Company accounts
for obligations under the Registration Rights Agreement in accordance with ASC 450 Contingencies, which requires
the Company to record a liability if the contingent loss is probable and the amount can be estimated. At December 31, 2015, the
Company has not recorded a liability pertaining to the Companys obligations under the Registration Rights Agreement because
the amount is not deemed probable (the Companys shares are currently eligible to be sold under Rule 144 the Securities
Act).</t>
  </si>
  <si>
    <t>Investment at Cost</t>
  </si>
  <si>
    <t>Schedule of Investments [Abstract]</t>
  </si>
  <si>
    <t>Note 7 - Investment at Cost Coin Outlet 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 On March 26, 2015
the Company acquired 166,756 shares (an additional 2% equity ownership) of Coin Outlet Inc. (Coin Outlet) from Eric
Grill, Coin Outlets CEO, for 701,966 shares of the Companys Common Stock (Coin Outlet Investment).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see Note 6) As of March 31,
2015, the Company assessed the carrying amount of this investment for potential impairment and determined that this investment
is not recoverable due to uncertainties regarding the stability of digital currency markets and steady price decline in the US
dollar equivalent of Bitcoins throughout 2015. The Bitcoin Price Index was $319.70 and $243.39 as of December 31, 2014 and March
31, 2015, respectively. Total impairment was $254,433 for the Coin Outlet Note and Coin Outlet Investment. The fair value of investment
was measured under Level 3 on a non-recurring basis. Spondoolies On May 12, 2015,
the Company entered into a Series B Preferred Share Purchase Agreement (the Share Purchase Agreement) and the Management
Rights Letter (the Rights Letter) with Spondoolies Tech Ltd. (Spondoolies) a Bitcoin equipment manufacturer,
by way of a joinder agreement (the Joinder Agreement) pursuant to which the Company purchased 29,092 Series B Preferred
Shares of Spondoolies (the Series B Shares) for an aggregate purchase price of $1,500,000 (the Investment).
After giving effect to the Investment, the Company owns approximately 6.6% of Spondoolies equity on a fully diluted basis.
The Series B Preferred Shares are convertible into Spondoolies ordinary shares by dividing the original issuance price of
the Series B Preferred Shares ($51.56) by the initial conversion price ($51.56) (the Conversion Price). Until Spondoolies
consummates a Qualified IPO (as defined substantially as an initial firm commitment underwritten public offering
of Spondoolies ordinary shares with net proceeds to Spondoolies of not less than $40 million), the Series B Preferred shares
are subject to anti-dilution protection in the event Spondoolies issues ordinary shares or securities convertible into or exercisable
for ordinary shares at a price per share or conversion or exercise price per share which shall be less than Conversion Price then
in effect, subject to certain customary exceptions. The Conversion Price is subject to adjustment in the event of stock splits,
stock dividends, combination of shares and similar recapitalization transactions. The Series B Shares are also entitled to certain
preemptive rights, and a liquidation preference in the event of dissolution of Spondoolies. The Series B Preferred Shares are automatically
convertible into ordinary shares of Spondoolies upon the occurrence of a Qualified IPO. In connection with the Companys
purchase of the Series B Preferred Shares, the Company and Spondoolies executed the Rights Letter which provided the Company with
certain rights, including inspection rights, and information rights with respect to Spondoolies financial statements, appurtenant
to the Investment. On May 12, 2015,
the Company and Spondoolies entered into a letter agreement (the Letter Agreement) to clarify and expand upon certain
terms related to a proposed merger (Proposed Merger) contained in the LOI. Under the terms of the Letter Agreement,
Spondoolies agreed to provide to the Company: (i) certain exclusivity rights for a period of nine months (the Term)
with respect to any proposals or offers from, or enter into any agreements with, any third party relating to (a) any investment
in, or acquisition of, equity interests of Spondoolies or (b) any possible sale or other disposition of all or any material portion
of assets of Spondoolies; (ii) a breakup fee of $50,000 payable by Spondoolies, if the Proposed Merger is not consummated during
the Term as a result of certain circumstances; (iii) a breakup fee of $1,000,000 if the Proposed Merger is not consummated because
the approval of Spondoolies board of directors or shareholders for the Proposed Merger is not obtained and a competing deal
is consummated, during the Term; and (iv) Spondoolies agreed to continue to sell its products to the Company for a period of 3
years, if the Proposed Merger is not consummated and Spondoolies continues to design and manufacture ASIC digital currency mining
hardware. On September 21,
2015, the Company, Spondoolies-Tech Ltd., an Israeli company (Spondoolies), and Shareholders of Spondoolies (the
Selling Shareholders) entered into a Share Purchase Agreement, dated as of September 21, 2015, (the Agreement)
pursuant to which the Company shall purchase all the shares in Spondoolies (the Spondoolies Shares) from the Selling
Shareholders so that Spondoolies will be a wholly-owned subsidiary of the Company after the closing of the transactions contemplated
by the Agreement (the Transaction). In exchange for the
Spondoolies Shares, the Selling Shareholders will receive either shares of the Companys common stock or shares of the Companys
Series A preferred stock, convertible into the Companys common stock as described below (collectively, the Companys
Securities). After the completion of the Transaction, the Companys shareholders will own a 54.4% to 55.4% stake in
the combined company and Spondoolies shareholders will own a 44.6% to 45.6% of the combined company, based on the number
of the Companys securities outstanding immediately following the Transaction. The ownership range is a function of the Companys
liquidation preference associated with its existing $1.5 million investment in Spondoolies. The final ownership percentages will
be determined prior to closing. In addition to standard
closing conditions, the closing of the Transactions will not occur until the Selling Shareholders receive rulings from the Israeli
Tax Authority confirming, among other things, that the Selling Shareholders may defer the payment of applicable Israeli taxes with
respect to the Companys securities received by each Selling Shareholder until the Companys securities are sold by
the Selling Shareholder, and the approval of the transaction by the Israeli Office of Chief Scientist. The Company cannot predict
the exact timing of the consummation of the merger and can provide no assurances that the merger will be consummated. On December 15,
2015, the Company entered into a Series B Preferred Share Purchase Agreement (the Spondoolies Share Purchase Agreement)
with Spondoolies, by way of a joinder agreement (the Joinder Agreement) pursuant to which the Company purchased
14,546 Series B Preferred Shares of Spondoolies (the Series B Shares) for an aggregate purchase price of $750,000
(the Investment) or approximately 3% of Spondoolies equity on a fully diluted basis. After giving effect
to the Investment and the Companys prior investment of $1,500,000 on May 12, 2015, the Company owns approximately 9.6%
of Spondoolies equity on a fully diluted basis.</t>
  </si>
  <si>
    <t>Notes Payable</t>
  </si>
  <si>
    <t>Debt Disclosure [Abstract]</t>
  </si>
  <si>
    <t>Note 8  Notes Payable On January 19, 2015,
Michal Handerhan, the Companys Chief Operating Officer and Timothy Sidie, the Companys co-founder and lead developer
loaned the Company $20,000 and $45,000 respectively pursuant to Promissory Notes (the Notes). The Notes bear interest
at the rate of 2% per annum and mature on December 31, 2015. The Notes may be prepaid, at the option of the Company, without premium
or penalty, in whole or in part at any time or from time to time prior to the in maturity. In May 2015, the Company repaid $20,000
to Mr. Handerhan on his Notes. On December 16,
2015, the Company, entered into a Securities Purchase Agreement with certain institutional investors (the Purchasers),
pursuant to which the Company issued to the Purchasers for an aggregate subscription amount of $1,450,000: (i) 5% Original Issue
Discount Senior Secured Convertible Notes (the Notes); and (ii) warrants (the Warrants) to purchase
6,766,668 shares of the Companys common stock, par value $0.001 per share at an exercise price of $0.375. The aggregate
principal amount of the Notes is $1,450,000 and the Company received $1,377,500 after giving effect to the 5% original issue discount.
The Notes bear interest at a rate equal to 10% per annum (which interest rate is increased to 24% per annum upon the occurrence
of an Event of Default (as defined in the Notes)), have a maturity date of September 16, 2016 and are convertible (principal, and
interest) at any time after the issuance date of the Notes into shares of the Companys Common Stock at a conversion price
equal to $0.30 per share, subject to adjustment as set forth in the Notes. The Notes provides for two amortization payments on
the six-month and seven-month anniversary of the issue date with each amortization payment being one third of the total outstanding
principal and interest, if the amortization payments are made in cash then the payment is an amount equal to 120% of the applicable
amortization payment. The Notes become payable within three days of the Company consummating a fully underwritten offering. The Notes contain
certain covenants, such as restrictions on the incurrence of indebtedness, creation of liens, payment of restricted payments, redemptions,
payment of cash dividends and the transfer of assets. The Notes also contain certain adjustment provisions that apply in connection
with any stock split, stock dividend, stock combination, recapitalization or similar transactions. In addition, subject to limited
exceptions, the Purchaser will not have the right to convert any portion of the Notes if the Purchaser, together with its affiliates,
would beneficially own in excess of 4.99% of the number of shares of the Companys Common Stock outstanding immediately after
giving effect to its conversion. The Purchaser may not convert into or otherwise beneficially own in excess of 9.99% of the number
of shares of the Companys Common Stock outstanding immediately after giving effect to its conversion. Due
to the complexity and number of embedded features within the convertible note and as permitted under ASC 825, the Company elected
to account for the convertible notes and all the embedded features (collectively, the hybrid instrument) under the
fair value option. ASC 825 requires the entity to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 On
the initial measurement date of December 16, 2015, the fair value of the hybrid instrument was estimated at $1,777,408. Because
this transaction was entered into under duress, the Company recorded an initial loss of $952,060 on issuance of the convertible
notes in accordance with ASC 820-10-30-3A. The
Company used a Monte Carlo model to separately value the Warrants issued in connection with the convertible notes in order to
take into account the possibility of an adjustment to the exercise price associated with new rounds of financing in the future.
The most likely exercise price of the Warrants was estimated under various stock price scenarios and the noteholders payoffs
were computed under each scenario. The present value of the mean of such payoffs represents the value of the warrant on any given
valuation date. When the stock price was simulated in the model, the possible scenarios were always between the valuation date
stock price and the initial exercise price of $0.375. As a result, the Company estimated the fair value of the warrant liability
on the issuance date to be $537,152.</t>
  </si>
  <si>
    <t>Fair Value Measurements</t>
  </si>
  <si>
    <t>Fair Value Disclosures [Abstract]</t>
  </si>
  <si>
    <t>Note 9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5 and 2014: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Senior convertible notes at fair value 1,781,156 1,781,156
Fair value measured at December 31, 2014
Total carrying value at December 31, Quoted prices in active markets Significant other observable inputs Significant unobservable inputs
2014 (Level 1) (Level 2) (Level 3)
Assets:
Digital Currencies $ 16,040 $ 16,040 $ - $ - There were no transfers
between Level 1, 2 or 3 during the years ended December 31, 2015 and 2014.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5 and 2014:
Derivative Liabilities Balance - January 1, 2014 $ -
Fair value of derivative liability on date of issuance (February 6, 2014) 227,239
Change in fair value of derivative liability (204,957 )
Reclassification of derivative liability (22,282 )
Derivative Liabilities Balance  December 31, 2014 -
Fair value of derivative liability on date of issuance (January 19, 2015) 952,600
Fair value of derivative liability on date of issuance (April 20, 2015) 2,843,811
Fair value of warrant liability associated with convertible notes 537,152
Change in fair value of derivative liability (482,666 )
Cashless warrants exercise related to derivative liability (October 15, 2015) (56,744 )
Derivative Liabilities Balance - December 31, 2015 $ 3,794,153 The amount of total
gains or losses for the period included in changes in fair values attributable to the change in unrealized gains or losses relating
to assets still held as of December 31, 2015 are $482,666 and $204,957 for the years ended December 31, 2015 and 2014, respectively.
Senior convertible notes at fair value Balance - January 1, 2015 $ -
Fair value of senior convertible notes on date of issuance (December 16, 2015) 1,777,408
Change in fair value of senior convertible notes 3,748
Senior convertible notes at fair value Balance - December 31, 2015 $ 1,781,156 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year ended December 31, 2014 is as follows:
February 6, 2014 December 31, 2014
Date of valuation
Fair value of common stock $ 0.44 0.17
Dividend yield (per share) 0.00 % 0.00 %
Strike price $ 1.00 1.00
Volatility (annual) 74 % 71 %
Risk-free rate 0.66 % 0.88 %
Expected life (years) 3.0 2.7 A summary of quantitative
information with respect to valuation methodology, estimated using a probability-weighted Black-Scholes option pricing model, which
is comparable to a Binomial option pricing model, and significant unobservable inputs used for the Companys derivative liabilities
and senior convertible notes at fair value that are categorized within Level 3 of the fair value hierarchy for the year ended December
31, 2015 is as follows: Derivative Liabilities
January 19, 2015 April 20, 2015
Date of valuation
Fair value of Common Stock $ 0.08 $ 0.24
Strike price $ 0.10 $ 0.38
Volatility (annual) 108 % 160 %
Risk-free rate 1.3 % 1.3 %
Expected life (years) 5.0 5.0
Dividend yield (per share) 0 0
October 14, 2015 December 16, 2015 December 31, 2015
Date of valuation
Fair value of Common Stock $ 0.13 $ 0.10 $ 0.11
Strike price $ 0.10 $ 0.38 $0.10-$0.38
Volatility (annual) 126 % 123 % 123 %
Risk-free rate 1.6 % 1.7 % 1.6%-1.7%
Expected life (years) 5.0 5.0 4.0-5.0
Dividend yield (per share) 0 0 0 Senior Convertible Notes at Fair
Value
December 16, 2015 December 31, 2015
Date of valuation
Fair value of Common Stock $ 0.10 $ 0.11
Strike price $ 0.30 $ 0.30
Volatility (annual) 123 % 123 %
Risk-free rate 0.6 % $ 0.60
Dividend yield (per share) 0 0 The development
and determination of the unobservable inputs for Level 3 fair value measurements and fair value calculations are the responsibility
of the Companys Management.</t>
  </si>
  <si>
    <t>Stock Based Compensation</t>
  </si>
  <si>
    <t>Disclosure of Compensation Related Costs, Share-based Payments [Abstract]</t>
  </si>
  <si>
    <t xml:space="preserve">Note 10  Stock Based Compensation 2014 Equity Incentive Plan On January 30, 2014,
the Board of Directors of the Company approved and authorized the adoption of the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 On February 5, 2014,
the Company granted Charles Allen,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Michal Handerhan, the Companys Chief Operating Officer and Chairman,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Timothy Sidie, the Companys Chief Technology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Charles A. Kiser,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November 7, 2014,
the Company entered into an Option Cancellation and Release Agreement (each, a Cancellation Agreement) with each
of Charles Allen, its Chief Executive Officer, Chief Financial Officer and Chairman, Charles Kiser, its Chief Marketing Officer,
Michal Handerhan, its Chief Operating Officer and corporate secretary and Timothy Sidie, its former Chief Technology Officer (collectively,
the Company Option Holders) pursuant to which each of the Company Option Holders agreed to return to the Company
for cancellation, options to purchase up to 1,550,368 shares (or 6,201,472 shares in the aggregate) of the Companys common
stock, par value $0.001 per share, with an exercise price of $0.50, held by them. Mr. Kisers
and Mr. Sidies 3,100,736 shares of options were canceled without replacement, and the amortization of the unrecognized stock
compensation expenses were accelerated on November 7, 2014 for total $5,570,636. On November 7,
2014, the Board of Directors of the Company granted Mr. Allen and Mr. Handerhan each an eight year non-qualified stock option under
the Companys 2014 Plan to purchase up to an aggregate of 9,500,000 shares of the Companys common stock with a per
share exercise price of $0.10 as replacement of the options canceled per Cancellation Agreement. The cancellation and reissuance
of these stock options was treated as a modification and, accordingly, incremental fair value resulting from the modification of
these awards amounted to $6,349,113, which is being recognized over the new vesting period of 1.2 years.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he cancellation
and reissuance of these stock options was treated as a modification and, accordingly, total stock-based compensation expense related
to these awards increased $6,349,113, which will be recognized over the new vesting period. of stock options
granted for the year ended December 31, 2014 was $18,638,717.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10-$0.50, expected stock price volatility 73.8%-105%, effective life 2.75-5.03 years, risk free rate
0.69%-1.67%. Total stock-based
compensation expense was approximately $6.4 million and $13.0 million for the years ended December 31, 2015 and 2014, respectively. Stock Option Activity On July 2, 2015,
the Company entered into Option Cancellation and Release Agreements with each of Charles Allen, its Chief Executive Officer, Chief
Financial Officer and Chairman, and Michal Handerhan, its Chief Operating Officer and corporate secretary (collectively, the Company
Option Holders) pursuant to which the Company Option Holders agreed to return options to purchase up to 12,450,000 shares
in the aggregate of the Companys Common Stock, par value $0.001 per share, with an exercise price of $0.10. The Company
Option Holders canceled their options without replacement, and the amortization of the unrecognized stock compensation expenses
were accelerated on July 2, 2015 for a total $3,629,804. There are no stock
options outstanding as of December 31, 2015.
Number of Options Weighted Average Exercise Price Weighted Average Grant Date Fair Value per Share Average Remaining Contractual Life Average Intrinsic Value
Outstanding at December 31, 2013 - $ - $ - - $ -
Granted 18,651,472 0.23 1.00 8.0 -
Expired - - - - -
Canceled (6,201,472 ) (0.50 ) (2.88 ) - -
Outstanding at December 31, 2014 12,450,000 $ 0.10 $ 0.01 8.0 $ -
Canceled (12,450,000 ) 0.10 0.01 - -
Outstanding as of December 31, 2015 - - - - - </t>
  </si>
  <si>
    <t>Employment Agreements</t>
  </si>
  <si>
    <t>Compensation and Retirement Disclosure [Abstract]</t>
  </si>
  <si>
    <t>Note 11 - Employment Agreements Charles W. Allen. On February 5, 2014,
the Company entered into an employment agreement with Charles W. Allen (the Allen Employment Agreement), whereby
Mr. Allen agreed to serve as the Companys Chief Executive Officer and Chief Financial Officer for a period of two (2) years,
subject to renewal, in consideration for an annual salary of $150,000. Additionally, under the terms of the Allen Employment Agreement,
Mr. Allen shall be eligible for an annual bonus if the Company meets certain criteria, as established by the Board of Directors.
Mr. Allen shall be entitled to participate in all benefits plans the Company provides to its senior executives. On September 9,
2014, the Company entered into an Employment Agreement Cancellation and Release agreement with Charles W. Allen pursuant to which
Mr. Allen agreed to cancel the Employment Agreement resulting in Mr. Allen becoming an at will employee of the Company. Michal Handerhan On February 5,
2014, the Company entered into an employment agreement with Michal Handerhan (the Handerhan Employment Agreement),
whereby Mr. Handerhan agreed to serve as the Companys Chief Operating Officer and Chairman for a period of two (2) years,
subject to renewal, in consideration for an annual salary of $160,000. Additionally, under the terms of the Handerhan Employment
Agreement, Mr. Handerhan shall be eligible for an annual bonus if the Company meets certain criteria, as established by the Board
of Directors. Mr. Handerhan shall be entitled to participate in all benefits plans the Company provides to its senior executives. On September 9,
2014, the Company entered into an Employment Agreement Cancellation and Release agreement with Michal Handerhan pursuant to which
Mr. Handerhan agreed to cancel the Employment Agreement resulting in Mr. Handerhan becoming an at will employee of
the Company. Tim Sidie On February 5, 2014,
the Company entered into an employment agreement with Timothy Sidie (the Sidie Employment Agreement), whereby Mr.
Sidie agreed to serve as the Companys Chief Technology Officer for a period of two (2) years, subject to renewal, in consideration
for an annual salary of $140,000. Additionally, under the terms of the Sidie Employment Agreement, Mr. Sidie shall be eligible
for an annual bonus if the Company meets certain criteria, as established by the Board of Directors. Mr. Sidie shall be entitled
to participate in all benefits plans the Company provides to its senior executives. On September 9,
2014, the Company entered into an Employment Agreement Cancellation and Release agreement with Timothy Sidie pursuant to which
Mr. Sidie agreed to cancel the Employment Agreement resulting in Mr. Sidie becoming an at will employee of the Company. On September 11,
2014, Timothy Sidie resigned from his position as Chief Technology Officer and a member of the Board of Directors of the Company. Charles Kiser On February 5,
2014, the Company entered into an employment agreement with Charles A. Kiser (the Kiser Employment Agreement), whereby
Mr. Kiser agreed to serve as the Companys Chief Marketing Officer for a period of one (1) year, subject to renewal, in consideration
for an annual salary of $135,000. Additionally, under the terms of the Kiser Employment Agreement, Mr. Kiser shall be eligible
for an annual bonus if the Company meets certain criteria, as established by the Board of Directors. Mr. Kiser shall be entitled
to participate in all benefits plans the Company provides to its senior executives. On September 9,
2014, the Company entered into an Employment Agreement Cancellation and Release agreement with Charles A. Kiser pursuant to which
Mr. Kiser agreed to cancel the Employment Agreement resulting in Mr. Kiser becoming an at will employee of the Company. On December 24,
2014, Charles A. Kiser resigned from his position as Chief Marketing Officer of the Company.</t>
  </si>
  <si>
    <t>Related Party Transactions</t>
  </si>
  <si>
    <t>Related Party Transactions [Abstract]</t>
  </si>
  <si>
    <t>Note 12 - Related Party Transactions On December 18,
2014, Charles Allen, the Companys Chief Executive Officer contributed $7,990 of brand new digital currency mining hardware
at cost in exchange for a promissory note (the Allen Note). The Allen Note bears interest at a rate of 2% per year
and is due on December 31, 2015. The Allen Note may be prepaid, at our option, without premium or penalty, in whole or in part
at any time or from time to time prior to the Allen Note maturity. On February 10, 2015, the Company paid back $3,000 on the Allen
Note. On May 8, 2015, the Company paid in full the remaining balance of the promissory note issued to Charles Allen, including
$4,990 in principal and $48 in accrued interest. On January 19,
2015, Michal Handerhan, the Companys Chief Operating Officer loaned the Company $20,000 pursuant to Promissory Notes (the
Handerhan Note). The Handerhan Note bears interest at the rate of 2% per annum and matures on December 31, 2015.
The Handerhan Note may be prepaid, at the option of the Company, without premium or penalty, in whole or in part at any time or
from time to time prior to the Handerhan Note maturity. On February 17, 2015, the Company paid back $3,000. On May 4, 2015, the
Company repaid $10,000 in principal of the promissory note issued to Michal Handerhan. On May 13, 2015, the Company paid in full
the remaining balance of the promissory note issued to Michal Handerhan, including $7,000 in principal and $108 in accrued interest. 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Charles Allen, the Companys
Chief Executive Officer, and Michal Handerhan, the Companys Chief Operating Officer, each purchased 50,000 January Units
in the January Private Placement for $5,000 per executive. On April 20, 2015
(the Closing Date), the Company sold an aggregate of 7,708,342 units (each a April Unit) in a private
placement (the April Private Placement) of its securities to certain investors at a purchase price of $0.30 per April
Unit pursuant to subscription agreements for an aggregate purchase price of $2,312,500. Charles Allen, the Companys Chief
Executive Officer and Michal Handerhan, the Companys Chief Operating Officer each purchased 66,667 April Units for $20,000
per executive in the April Private Placement.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50,000 share of Common Stock at a per share price of $0.50. Michal Handerhan converted $25,000 of accrued
and unpaid salary for the months of March 2015 and April 2015 into 50,000 share of Common Stock at a per share price of $0.50.</t>
  </si>
  <si>
    <t>Commitments and Contingencies</t>
  </si>
  <si>
    <t>Commitments and Contingencies Disclosure [Abstract]</t>
  </si>
  <si>
    <t>Note 13  Commitments and Contingencies On January 28,
2015, BTCS Digital Manufacturing a wholly owned subsidiary of the Company entered into a commercial lease agreement (the Lease).
The term of the Lease commenced on January 28, 2015 and ends on January 25, 2017. The annual rental fee for the first and second
year will be $58,271 and $66,750, respectively. The Company also has the option to purchase the property during the second year
of the Lease term for a purchase price of $775,000 less the $10,000 security deposit and all lease payments. On May 28, 2015
the Company entered an operating sub-lease agreement ending on May 31, 2016 for its headquarters in Arlington, Virginia. Prepaid
expenses include $12,000 of fixed minimum lease payment that is prepaid through May 31, 2016.</t>
  </si>
  <si>
    <t>Income Taxes</t>
  </si>
  <si>
    <t>Income Tax Disclosure [Abstract]</t>
  </si>
  <si>
    <t>Note
14  Income Taxes The
Company had no income tax expense due to operating loss incurred for the years ended December 31, 2015 and 2014. The
tax effects of temporary differences and tax loss and credit carry forwards that give rise to significant portions of deferred
tax assets and liabilities at December 31, 2015 and 2014 are comprised of the following:
As
of December 31,
2015 2014
Deferred tax assets:
Net-operating
loss carryforward $ 1,177,872 $ 455,491
Stock-based
compensation 7,695,805 5,177,726
Other 316,736 -
Total Deferred Tax
Assets 9,190,413 5,633,217
Valuation allowance (9,190,413 ) (5,633,217 )
Deferred Tax Asset,
Net of Allowance $ - $ -
For
the years ended December 31,
2015 2014
Federal
Current $ - $ -
Deferred 3,066,159 4,867,947
State
Current - -
Deferred 491,036 765,270
Change in valuation
allowance (3,557,196 ) (5,633,217 )
Income tax provision $ - $ - At
December 31, 2015, the Company had net operating loss carry forwards for federal and state tax purposes of approximately $1.8
million which expires in 2035. Prior to the merger, the Company (Bitcoin Shop Inc.) had generated net operating losses, which
the Companys preliminary analysis indicates would be subject to significant limitations pursuant to Internal Revenue Code
Section 382. Therefore, the Company recorded no deferred tax asset related to Bitcoin Shop Incs previous net operating loss
carryforwards. The Company has not performed a detailed analysis to determine whether an ownership change under Section 382 of
the IRC has oc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5. The valuation allowance increased by approximately $3.5 million as of December
31, 2015. The
expected tax expense (benefit) based on the U.S. federal statutory rate is reconciled with actual tax expense (benefit) as follows:
For
the years ended December 31,
2015 2014
Statutory
Federal Income Tax Rate (34.0 )% (34.0 )%
State Taxes, Net of
Federal Tax Benefit (5.4 )% (5.3 )%
Other 4.2 % 1.1 %
Change in Valuation
Allowance 35.5 % 38.2 %
Income Taxes Provision
(Benefit) - % - % The
Company has not identified any uncertain tax positions requiring a reserve as of December 31, 2015. The
Company is in the process of preparing and filing its 2014 federal and state tax returns. Therefore, the Companys net operating
loss carryovers will not be available to offset future taxable income, if any, until the tax returns are filed.</t>
  </si>
  <si>
    <t>Subsequent Events</t>
  </si>
  <si>
    <t>Subsequent Events [Abstract]</t>
  </si>
  <si>
    <t>Note 15 - Subsequent Events None</t>
  </si>
  <si>
    <t>Summary of Significant Accounting Policies (Policies)</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In March of 2014,
the Company began accepting litecoins and dogecoins. Currently, the Company determines the value of bitcoins, litecoins and dogecoins
(for the purpose of e-commerce sales) from GoCoin LLC, the payment processor that enables the Company to accept these digital currencies
as payments from its customers for goods. The Bitcoin Price
Index was $433.89 and $319.70 per bitcoin to US dollar as of December 31, 2015 and December 31, 2014, respectively.</t>
  </si>
  <si>
    <t>Property and Equipment Transaction Verification Servers Management has assessed
the basis of depreciation of the Companys transaction verification servers used to verify digital currency transactions
and generate digital currencies and believes they should be depreciated over a two (2) year period. The rate at which the Company
generates bitcoin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bitcoin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Long Lived Assets Impairment</t>
  </si>
  <si>
    <t>Long Lived Assets Impairment The Company redirected
its focus from its e-commerce marketplace efforts to its transaction verification services business during the third quarter and
fourth quarter in 2014. Revenue generated from the historical e-commerce marketplace business, net of refunds amounted to $2,799
for the year ended December 31, 2014 while net capitalized software costs prior to recording an impairment charge amounted to
$144,796. The Company is unable to conclude that undiscounted cash flows on the remaining useful life of this asset will be sufficient
to support the carrying amount of this asset or that a market exists to this type of asset to support anything more than a nominal
fair value. Accordingly, the Company recorded an impairment loss of $144,796 during the fourth quarter of 2014.</t>
  </si>
  <si>
    <t>Intangible Asset</t>
  </si>
  <si>
    <t>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three (3) years. Amortization cost was approximately $5,000 for the years ended December 31, 2015 and 2014.</t>
  </si>
  <si>
    <t>Reclassifications</t>
  </si>
  <si>
    <t>Reclassifications Certain reclassifications
have been made in prior years consolidated financial statements to conform to the current years present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E-commerce Marketplace Business The Companys
e-commerce marketplace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 The Company had no open orders at December
31, 2015. 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 Transaction Verification Services
Busines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Income Taxes As a result of the
Revers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solidated financial statements for periods prior to February 5, 2014.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Fair Value - Definition and Hierarchy</t>
  </si>
  <si>
    <t>Fair Value  Definition and Hierarchy In accordance with
U.S. GAAP, fair value is defined as the price that would be received to sell an asset or paid to transfer a liability (i.e., the
exit price) in an orderly transaction in the principal or most advantageous market between market participants at
the measurement date. 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ssets and liabilities to be reclassified to a lower level within the fair
value hierarchy. 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approximately $15,000 and $95,000
for the years ended December 31, 2015 and 2014, respectively.</t>
  </si>
  <si>
    <t>Earnings per Share</t>
  </si>
  <si>
    <t xml:space="preserve">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s ended December 31, 2015 and 2014 because their effect was anti-dilutive:
As of December 31,
2015 2014
Stock options - 12,450,000
Warrants 29,203,352 875,000
Convertible notes 4,833,333
Series C Convertible Preferred - 2,200,000
Excluded potentially dilutive securities 34,036,685 15,525,000 </t>
  </si>
  <si>
    <t>Note Receivable</t>
  </si>
  <si>
    <t>Note Receivable On July 10, 2014,
the Company entered into a Convertible Note Purchase Agreement (the Purchase Agreement) with Express Technologies,
Inc. pursuant to which the Company purchased a note receivable in the amount of $150,000 (the Note). The note receivable
was carried at cost in the accompanying consolidated balance sheet. The Note accrues interest at 5% per annum and matured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 During the 4th quarter
of 2014, the Company assessed impairment for this asset and determined that it was impaired due to the steady price decline in
Bitcoins throughout 2014. The Bitcoin Price Index was $639.36, $386.27 and $319.70 as of June 30, 2014, September 30, 2014 and
December 31, 2014, respectively. Total impairment amounted to $150,000 for the year ended December 31, 2014 for this Note.</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5. Accordingly all issuances of preferred stock are presented as a component of consolidated stockholders equity.</t>
  </si>
  <si>
    <t>Series C Convertible Preferred Stock</t>
  </si>
  <si>
    <t>Series C Convertible Preferred Stock The Company has
evaluated the Series C Convertible Preferred Stock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si>
  <si>
    <t>Fair Value Option</t>
  </si>
  <si>
    <t>Fair Value Option As
permitted under FASB ASC 825, Financial Instruments,</t>
  </si>
  <si>
    <t>Adoption of Recent Accounting Pronouncements</t>
  </si>
  <si>
    <t>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t>
  </si>
  <si>
    <t>Recent Accounting Pronouncements</t>
  </si>
  <si>
    <t>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The Company is currently evaluating the impact of adopting ASU No. 2014-15 and its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t>
  </si>
  <si>
    <t>Subsequent events Subsequent events
have been evaluated through the date of this filing.</t>
  </si>
  <si>
    <t>Summary of Significant Accounting Policies (Tables)</t>
  </si>
  <si>
    <t>Schedule of Earnings Per Share Anti-Diluted</t>
  </si>
  <si>
    <t xml:space="preserve">The following financial
instruments were not included in the diluted loss per share calculation for the years ended December 31, 2015 and 2014 because
their effect was anti-dilutive:
As of December 31,
2015 2014
Stock options - 12,450,000
Warrants 29,203,352 875,000
Convertible notes 4,833,333
Series C Convertible Preferred - 2,200,000
Excluded potentially dilutive securities 34,036,685 15,525,000 </t>
  </si>
  <si>
    <t>Property And Equipment (Tables)</t>
  </si>
  <si>
    <t>Schedule of Property And Equipment, Net</t>
  </si>
  <si>
    <t xml:space="preserve">Property and equipment
consist of the following at December 31, 2015 and December 31, 2014:
December 31, 2015 December 31, 2014
Equipment $ 109,493 $ 14,189
Computer 3,086 3,469
Leasehold improvement 242,091 -
Transaction verification servers 451,281 194,891
805,951 212,549
Accumulated depreciation (316,531 ) (22,359 )
Property and equipment, net $ 489,420 $ 190,190 </t>
  </si>
  <si>
    <t>Stockholders' Equity (Tables)</t>
  </si>
  <si>
    <t>Summary of Warrant Activity</t>
  </si>
  <si>
    <t>The following is
a summary of warrant activity for the year ended December 31, 2015:
Number of Weighted Average
Warrants Exercise Price
Outstanding as of December 31, 2014 875,000 $ 0.10
Issuance of warrants with Units - January 19, 2015* 10,825,000 0.10
Issuance of warrants with Units  April 20, 2015* 10,791,679 0.37
Issuance of warrants with convertible notes  December 16, 2015* 6,766,668 0.38
Cashless warrants exercise (625,000 ) 0.10
Issuance of warrants for services ** 570,000 0.31
Outstanding as of December 31, 2015 29,203,347 $ 0.27 * The warrants contain most favored
nation and call provisions and the Company classifies these warrant instruments as liabilities measured at fair value and re-measures
these instruments at fair value each reporting period. ** 70,000 of warrants contain price
protection, and the Company classifies these warrant instruments as liabilities measured at fair value and re-measures these instruments
at fair value each reporting period. (See FN 9)</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December 31, 2015 and 2014: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Senior convertible notes at fair value 1,781,156 1,781,156
Fair value measured at December 31, 2014
Total carrying value at December 31, Quoted prices in active markets Significant other observable inputs Significant unobservable inputs
2014 (Level 1) (Level 2) (Level 3)
Assets:
Digital Currencies $ 16,040 $ 16,040 $ - $ - </t>
  </si>
  <si>
    <t>Schedule of Changes in Level 3 Liabilities Measured at Fair Value</t>
  </si>
  <si>
    <t xml:space="preserve">Changes in Level
3 liabilities measured at fair value for the years ended December 31, 2015 and 2014:
Derivative Liabilities Balance - January 1, 2014 $ -
Fair value of derivative liability on date of issuance (February 6, 2014) 227,239
Change in fair value of derivative liability (204,957 )
Reclassification of derivative liability (22,282 )
Derivative Liabilities Balance  December 31, 2014 -
Fair value of derivative liability on date of issuance (January 19, 2015) 952,600
Fair value of derivative liability on date of issuance (April 20, 2015) 2,843,811
Fair value of warrant liability associated with convertible notes 537,152
Change in fair value of derivative liability (482,666 )
Cashless warrants exercise related to derivative liability (October 15, 2015) (56,744 )
Derivative Liabilities Balance - December 31, 2015 $ 3,794,153 </t>
  </si>
  <si>
    <t>Schedule of Changes in Fair Value of Convertible Notes</t>
  </si>
  <si>
    <t xml:space="preserve">The amount of total
gains or losses for the period included in changes in fair values attributable to the change in unrealized gains or losses relating
to assets still held as of December 31, 2015 are $482,666 and $204,957 for the years ended December 31, 2015 and 2014, respectively.
Senior convertible notes at fair value Balance - January 1, 2015 $ -
Fair value of senior convertible notes on date of issuance (December 16, 2015) 1,777,408
Change in fair value of senior convertible notes 3,748
Senior convertible notes at fair value Balance - December 31, 2015 $ 1,781,156 </t>
  </si>
  <si>
    <t>Summary of Quantitative Information to Valuation Methodology</t>
  </si>
  <si>
    <t xml:space="preserve">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year ended December 31, 2014 is as follows:
February 6, 2014 December 31, 2014
Date of valuation
Fair value of common stock $ 0.44 0.17
Dividend yield (per share) 0.00 % 0.00 %
Strike price $ 1.00 1.00
Volatility (annual) 74 % 71 %
Risk-free rate 0.66 % 0.88 %
Expected life (years) 3.0 2.7 A summary of quantitative
information with respect to valuation methodology, estimated using a probability-weighted Black-Scholes option pricing model, which
is comparable to a Binomial option pricing model, and significant unobservable inputs used for the Companys derivative liabilities
and senior convertible notes at fair value that are categorized within Level 3 of the fair value hierarchy for the year ended December
31, 2015 is as follows: Derivative Liabilities
January 19, 2015 April 20, 2015
Date of valuation
Fair value of Common Stock $ 0.08 $ 0.24
Strike price $ 0.10 $ 0.38
Volatility (annual) 108 % 160 %
Risk-free rate 1.3 % 1.3 %
Expected life (years) 5.0 5.0
Dividend yield (per share) 0 0
October 14, 2015 December 16, 2015 December 31, 2015
Date of valuation
Fair value of Common Stock $ 0.13 $ 0.10 $ 0.11
Strike price $ 0.10 $ 0.38 $0.10-$0.38
Volatility (annual) 126 % 123 % 123 %
Risk-free rate 1.6 % 1.7 % 1.6%-1.7%
Expected life (years) 5.0 5.0 4.0-5.0
Dividend yield (per share) 0 0 0 Senior Convertible Notes at Fair
Value
December 16, 2015 December 31, 2015
Date of valuation
Fair value of Common Stock $ 0.10 $ 0.11
Strike price $ 0.30 $ 0.30
Volatility (annual) 123 % 123 %
Risk-free rate 0.6 % $ 0.60
Dividend yield (per share) 0 0 </t>
  </si>
  <si>
    <t>Stock Based Compensation (Tables)</t>
  </si>
  <si>
    <t>Schedule of Stock Option Activity</t>
  </si>
  <si>
    <t xml:space="preserve">There are no stock
options outstanding as of December 31, 2015.
Number of Options Weighted Average Exercise Price Weighted Average Grant Date Fair Value per Share Average Remaining Contractual Life Average Intrinsic Value
Outstanding at December 31, 2013 - $ - $ - - $ -
Granted 18,651,472 0.23 1.00 8.0 -
Expired - - - - -
Canceled (6,201,472 ) (0.50 ) (2.88 ) - -
Outstanding at December 31, 2014 12,450,000 $ 0.10 $ 0.01 8.0 $ -
Canceled (12,450,000 ) 0.10 0.01 - -
Outstanding as of December 31, 2015 - - - - - </t>
  </si>
  <si>
    <t>Income Taxes (Tables)</t>
  </si>
  <si>
    <t>Schedule of Deferred tax Assets</t>
  </si>
  <si>
    <t xml:space="preserve">The tax effects of
temporary differences and tax loss and credit carry forwards that give rise to significant portions of deferred tax assets and
liabilities at December 31, 2015 and 2014 are comprised of the following:
As of December 31,
2015 2014
Deferred tax assets:
Net-operating loss carryforward $ 1,177,872 $ 455,491
Stock-based compensation 7,695,805 5,177,726
Other 316,736 -
Total Deferred Tax Assets 9,190,413 5,633,217
Valuation allowance (9,190,413 ) (5,633,217 )
Deferred Tax Asset, Net of Allowance $ - $ - </t>
  </si>
  <si>
    <t>Schedule of Income Tax Provision</t>
  </si>
  <si>
    <t xml:space="preserve">For the years ended December 31,
2015 2014
Federal
Current $ - $ -
Deferred 3,066,159 4,867,947
State
Current - -
Deferred 491,036 765,270
Change in valuation allowance (3,557,196 ) (5,633,217 )
Income tax provision $ - $ - </t>
  </si>
  <si>
    <t>Schedule of income Tax Rate</t>
  </si>
  <si>
    <t>The expected tax
expense (benefit) based on the U.S. federal statutory rate is reconciled with actual tax expense (benefit) as follows:
For the years ended December 31,
2015 2014
Statutory Federal Income Tax Rate (34.0 )% (34.0 )%
State Taxes, Net of Federal Tax Benefit (5.4 )% (5.3 )%
Other 4 .2 % 1.1 %
Change in Valuation Allowance 35.5 % 38.2 %
Income Taxes Provision (Benefit) - % - %</t>
  </si>
  <si>
    <t>Organization and Description of Business and Recent Developments (Details Narrative)</t>
  </si>
  <si>
    <t>Feb. 05, 2014shares</t>
  </si>
  <si>
    <t>Bitcoin Shop Us LLC [Member]</t>
  </si>
  <si>
    <t>Shares issued for membership interests</t>
  </si>
  <si>
    <t>Liquidity, Financial Condition and Management's Plans (Details Narrative) - USD ($)</t>
  </si>
  <si>
    <t>Dec. 16, 2015</t>
  </si>
  <si>
    <t>Apr. 20, 2015</t>
  </si>
  <si>
    <t>Jan. 19, 2015</t>
  </si>
  <si>
    <t>Feb. 06, 2014</t>
  </si>
  <si>
    <t>Dec. 31, 2013</t>
  </si>
  <si>
    <t>Proceeds from private placement</t>
  </si>
  <si>
    <t>Capital raised in private placement</t>
  </si>
  <si>
    <t>Offering costs</t>
  </si>
  <si>
    <t>Working capital deficiency</t>
  </si>
  <si>
    <t>Fair value of derivative liabilities</t>
  </si>
  <si>
    <t>Handerhan (COO) [Member]</t>
  </si>
  <si>
    <t>Proceeds from notes payable</t>
  </si>
  <si>
    <t>Derivative Liabilites [Member]</t>
  </si>
  <si>
    <t>Summary of Significant Accounting Policies (Details Narrative) - USD ($)</t>
  </si>
  <si>
    <t>Nov. 20, 2015</t>
  </si>
  <si>
    <t>Oct. 29, 2015</t>
  </si>
  <si>
    <t>Feb. 18, 2015</t>
  </si>
  <si>
    <t>Sep. 30, 2014</t>
  </si>
  <si>
    <t>Jul. 10, 2014</t>
  </si>
  <si>
    <t>Jun. 30, 2014</t>
  </si>
  <si>
    <t>Value of Bitcoin Price Index per bitcoin to US dollar</t>
  </si>
  <si>
    <t>Property and equipment depreciated over period</t>
  </si>
  <si>
    <t>2 years</t>
  </si>
  <si>
    <t>Intangible asset estimated useful life</t>
  </si>
  <si>
    <t>3 years</t>
  </si>
  <si>
    <t>Intangible asset amortization cost</t>
  </si>
  <si>
    <t>Advertising expenses</t>
  </si>
  <si>
    <t>Conversion amount</t>
  </si>
  <si>
    <t>Purchase Agreement [Member]</t>
  </si>
  <si>
    <t>Impairment charge</t>
  </si>
  <si>
    <t>Purchase Agreement [Member] | Express Technologies, Inc. [Member]</t>
  </si>
  <si>
    <t>Purchase of note receivable</t>
  </si>
  <si>
    <t>Notes interest rate percentage</t>
  </si>
  <si>
    <t>5.00%</t>
  </si>
  <si>
    <t>Notes maturity date</t>
  </si>
  <si>
    <t>Jul. 10,
		2015</t>
  </si>
  <si>
    <t>Proceeds from issuance of debt</t>
  </si>
  <si>
    <t>Conversion price per share</t>
  </si>
  <si>
    <t>E-commerce Marketplace [Member]</t>
  </si>
  <si>
    <t>Revenue</t>
  </si>
  <si>
    <t>Summary of Significant Accounting Policies - Schedule of Earnings Per Share Anti-Diluted (Details) - shares</t>
  </si>
  <si>
    <t>Excluded potentially dilutive securities</t>
  </si>
  <si>
    <t>Stock Options [Member]</t>
  </si>
  <si>
    <t>Warrants [Member]</t>
  </si>
  <si>
    <t>Convertible Notes [Member]</t>
  </si>
  <si>
    <t>Property and Equipment (Details Narrative) - USD ($)</t>
  </si>
  <si>
    <t>Depreciation expense</t>
  </si>
  <si>
    <t>Spondoolies-Tech Ltd [Member]</t>
  </si>
  <si>
    <t>Purchase of transaction verification servers</t>
  </si>
  <si>
    <t>Property And Equipment - Schedule of Property And Equipment, Net (Details) - USD ($)</t>
  </si>
  <si>
    <t>Equipment</t>
  </si>
  <si>
    <t>Computer</t>
  </si>
  <si>
    <t>Leasehold improvement</t>
  </si>
  <si>
    <t>Transaction verification servers</t>
  </si>
  <si>
    <t>Property and equipment</t>
  </si>
  <si>
    <t>Accumulated depreciation</t>
  </si>
  <si>
    <t>Stockholders' Equity (Details Narrative)</t>
  </si>
  <si>
    <t>Nov. 20, 2015USD ($)$ / sharesshares</t>
  </si>
  <si>
    <t>Oct. 29, 2015USD ($)$ / sharesshares</t>
  </si>
  <si>
    <t>Oct. 14, 2015shares</t>
  </si>
  <si>
    <t>Jun. 16, 2015USD ($)shares</t>
  </si>
  <si>
    <t>Apr. 20, 2015USD ($)TradingDays$ / sharesshares</t>
  </si>
  <si>
    <t>Mar. 26, 2015USD ($)shares</t>
  </si>
  <si>
    <t>Mar. 05, 2015USD ($)$ / sharesshares</t>
  </si>
  <si>
    <t>Feb. 20, 2015USD ($)$ / sharesshares</t>
  </si>
  <si>
    <t>Feb. 18, 2015USD ($)$ / sharesshares</t>
  </si>
  <si>
    <t>Jan. 26, 2015USD ($)shares</t>
  </si>
  <si>
    <t>Jan. 23, 2015USD ($)Integershares</t>
  </si>
  <si>
    <t>Jan. 19, 2015USD ($)TradingDays$ / sharesshares</t>
  </si>
  <si>
    <t>Oct. 21, 2014USD ($)$ / sharesshares</t>
  </si>
  <si>
    <t>Aug. 26, 2014shares</t>
  </si>
  <si>
    <t>Jul. 16, 2014shares</t>
  </si>
  <si>
    <t>Feb. 06, 2014USD ($)$ / sharesshares</t>
  </si>
  <si>
    <t>Jan. 13, 2014USD ($)$ / sharesshares</t>
  </si>
  <si>
    <t>Jun. 30, 2015USD ($)$ / sharesshares</t>
  </si>
  <si>
    <t>Apr. 30, 2015USD ($)$ / sharesshares</t>
  </si>
  <si>
    <t>Mar. 31, 2015USD ($)$ / sharesshares</t>
  </si>
  <si>
    <t>Sep. 30, 2015USD ($)$ / sharesshares</t>
  </si>
  <si>
    <t>Sep. 30, 2014shares</t>
  </si>
  <si>
    <t>Dec. 31, 2015USD ($)$ / sharesshares</t>
  </si>
  <si>
    <t>Dec. 31, 2014USD ($)$ / sharesshares</t>
  </si>
  <si>
    <t>Dec. 16, 2015USD ($)</t>
  </si>
  <si>
    <t>Jul. 02, 2015$ / shares</t>
  </si>
  <si>
    <t>Nov. 07, 2014$ / shares</t>
  </si>
  <si>
    <t>Jun. 30, 2014USD ($)</t>
  </si>
  <si>
    <t>Dec. 31, 2013USD ($)</t>
  </si>
  <si>
    <t>Aggregate capital contributions | $</t>
  </si>
  <si>
    <t>Common stock, capital contributions</t>
  </si>
  <si>
    <t>Preferred stock, par value | $ / shares</t>
  </si>
  <si>
    <t>Number of preferred stock converted into common stock</t>
  </si>
  <si>
    <t>Number of stock sold for private placements</t>
  </si>
  <si>
    <t>Proceeds from private placements | $</t>
  </si>
  <si>
    <t>Deferred offering costs | $</t>
  </si>
  <si>
    <t>Derivative liabilities | $</t>
  </si>
  <si>
    <t>Warrants exchanged for stock</t>
  </si>
  <si>
    <t>Payment for returned shares | $</t>
  </si>
  <si>
    <t>Number of common stock unit sold</t>
  </si>
  <si>
    <t>Common stock purchase price per share | $ / shares</t>
  </si>
  <si>
    <t>Common stock par value | $ / shares</t>
  </si>
  <si>
    <t>Issuance of warrants to purchase of common stock</t>
  </si>
  <si>
    <t>Derivative liability | $</t>
  </si>
  <si>
    <t>Conversion amount | $</t>
  </si>
  <si>
    <t>Bitcoin index price | $ / shares</t>
  </si>
  <si>
    <t>Equity price per share | $ / shares</t>
  </si>
  <si>
    <t>Number of common stock shares for services</t>
  </si>
  <si>
    <t>Fair value of common stock | $</t>
  </si>
  <si>
    <t>Expences recorded | $</t>
  </si>
  <si>
    <t>January Private Placement [Member]</t>
  </si>
  <si>
    <t>Number of common stock sold | $</t>
  </si>
  <si>
    <t>Common stock exercise price per share | $ / shares</t>
  </si>
  <si>
    <t>Stock conversation price per share | $ / shares</t>
  </si>
  <si>
    <t>Warrant price per share exceeds | $ / shares</t>
  </si>
  <si>
    <t>Consecutive trading days | TradingDays</t>
  </si>
  <si>
    <t>Average daily dollar trading volume exceeds per trading day | $</t>
  </si>
  <si>
    <t>Net value to shareholders' equity | $</t>
  </si>
  <si>
    <t>Fair value of Units | $</t>
  </si>
  <si>
    <t>Derivative liability warrants | $</t>
  </si>
  <si>
    <t>Loss on issuance of units | $</t>
  </si>
  <si>
    <t>April Private Placement [Member]</t>
  </si>
  <si>
    <t>Company Officer [Member]</t>
  </si>
  <si>
    <t>Cancellation of shares</t>
  </si>
  <si>
    <t>Handerhan (COO) [Member] | January Private Placement [Member]</t>
  </si>
  <si>
    <t>Allen (CEO) [Member] | January Private Placement [Member]</t>
  </si>
  <si>
    <t>Charles Kiser [Member] | Redemption Agreement [Member]</t>
  </si>
  <si>
    <t>Number of common stock shares return</t>
  </si>
  <si>
    <t>Number of common stock return | $</t>
  </si>
  <si>
    <t>Charles Allen And Michal Handerhan [Member] | April Private Placement [Member]</t>
  </si>
  <si>
    <t>Issuance of warrants to purchase of common stock, value | $</t>
  </si>
  <si>
    <t>Advisory Board [Member]</t>
  </si>
  <si>
    <t>Nine Advisory Board [Member]</t>
  </si>
  <si>
    <t>Charles Allen [Member]</t>
  </si>
  <si>
    <t>Accrued salaries | $</t>
  </si>
  <si>
    <t>Number of common stock value converted for accrued and unpaid salary | $</t>
  </si>
  <si>
    <t>Number of common stock shares converted for accrued and unpaid salaries</t>
  </si>
  <si>
    <t>Michal Handerhan [Member]</t>
  </si>
  <si>
    <t>Investor [Member]</t>
  </si>
  <si>
    <t>Percentage of common stock outstanding</t>
  </si>
  <si>
    <t>9.99%</t>
  </si>
  <si>
    <t>Percentage of beneficial ownership percentage</t>
  </si>
  <si>
    <t>4.99%</t>
  </si>
  <si>
    <t>Percentage of beneficial ownership limitation to initially</t>
  </si>
  <si>
    <t>Common stock purchase price | $ / shares</t>
  </si>
  <si>
    <t>Spondoolies-Tech Ltd [Member] | Purchase Agreement [Member]</t>
  </si>
  <si>
    <t>Number of Spondoolies purchased | Integer</t>
  </si>
  <si>
    <t>Number of digital currency mining servers purchased | Integer</t>
  </si>
  <si>
    <t>Purchase price of assets | $</t>
  </si>
  <si>
    <t>Issuance of common stock for asset purchase, Shares</t>
  </si>
  <si>
    <t>Issuance of common stock for asset purchase | $</t>
  </si>
  <si>
    <t>Sichenzia Ross Friedman Ference LLP [Member]</t>
  </si>
  <si>
    <t>Legal and investor relation fee | $</t>
  </si>
  <si>
    <t>Alliance Funds LLC [Member]</t>
  </si>
  <si>
    <t>Seller [Member]</t>
  </si>
  <si>
    <t>Chord Advisors, LLC [Member]</t>
  </si>
  <si>
    <t>Consideration prepayment | $</t>
  </si>
  <si>
    <t>Coin Outlet [Member]</t>
  </si>
  <si>
    <t>Issuance of common stock for acquisition, share</t>
  </si>
  <si>
    <t>Percentage of additional equity ownership</t>
  </si>
  <si>
    <t>2.00%</t>
  </si>
  <si>
    <t>Issuance of common stock shares for stock compensation</t>
  </si>
  <si>
    <t>Percentage of equity ownership</t>
  </si>
  <si>
    <t>4.20%</t>
  </si>
  <si>
    <t>Percentage of equity ownership ability increase upto exercise of previously issued option and warrant</t>
  </si>
  <si>
    <t>11.00%</t>
  </si>
  <si>
    <t>Vendors [Member]</t>
  </si>
  <si>
    <t>Vendors [Member] | Conversion Agreement [Member]</t>
  </si>
  <si>
    <t>Designated preferred stock authorization for issuance</t>
  </si>
  <si>
    <t>Convesrtion of non-assessable shares of common stock</t>
  </si>
  <si>
    <t>Number of preferred stock surrendered</t>
  </si>
  <si>
    <t>Percentage of beneficial ownership limitation to any other percentage not in excess</t>
  </si>
  <si>
    <t>Converstion of stock shares</t>
  </si>
  <si>
    <t>Preferred stock, shares outstanding</t>
  </si>
  <si>
    <t>Warrants term</t>
  </si>
  <si>
    <t>Debt instruments conversion price per share | $ / shares</t>
  </si>
  <si>
    <t>Shareholders' Equity - Summary of Warrant Activity (Details) - Warrants [Member]</t>
  </si>
  <si>
    <t>Dec. 31, 2015$ / sharesshares</t>
  </si>
  <si>
    <t>Number of Warrants Outstanding Beginning Balance | shares</t>
  </si>
  <si>
    <t>Number of Warrants Issuance of warrants with Units - January 19, 2015 | shares</t>
  </si>
  <si>
    <t>[1]</t>
  </si>
  <si>
    <t>Number of Warrants Issuance of warrants with Units -April 20, 2015 | shares</t>
  </si>
  <si>
    <t>Number of Warrants Issuance of warrants with convertible notes - December 16, 2015 | shares</t>
  </si>
  <si>
    <t>Number of Warrants Cashless warrants exercise | shares</t>
  </si>
  <si>
    <t>Number of Warrants Issuance of warrants for services | shares</t>
  </si>
  <si>
    <t>[2]</t>
  </si>
  <si>
    <t>Number of Warrants Outstanding Ending Balance | shares</t>
  </si>
  <si>
    <t>Weighted Average Exercise Price Outstanding Beginning Balance | $ / shares</t>
  </si>
  <si>
    <t>Weighted Average Exercise Price Outstanding Issuance of warrants with Units - January 19, 2015 | $ / shares</t>
  </si>
  <si>
    <t>Weighted Average Exercise Price Outstanding Issuance of warrants with Units -April 20, 2015 | $ / shares</t>
  </si>
  <si>
    <t>Weighted Average Exercise Price Outstanding Issuance of warrants with convertible notes - December 16, 2015 | $ / shares</t>
  </si>
  <si>
    <t>Weighted Average Exercise Price Outstanding Cashless warrants exercise | $ / shares</t>
  </si>
  <si>
    <t>Weighted Average Exercise Price Outstanding Issuance of warrants for services | $ / shares</t>
  </si>
  <si>
    <t>Weighted Average Exercise Price Outstanding Ending Balance | $ / shares</t>
  </si>
  <si>
    <t>The warrants contain most favored nation and call provisions and the Company classifies these warrant instruments as liabilities measured at fair value and re-measures these instruments at fair value each reporting period.</t>
  </si>
  <si>
    <t>70,000 of warrants contain price protection, and the Company classifies these warrant instruments as liabilities measured at fair value and re-measures these instruments at fair value each reporting period. (See FN 9)</t>
  </si>
  <si>
    <t>Investment at Cost (Details Narrative) - USD ($)</t>
  </si>
  <si>
    <t>Dec. 15, 2015</t>
  </si>
  <si>
    <t>May. 12, 2015</t>
  </si>
  <si>
    <t>Mar. 26, 2015</t>
  </si>
  <si>
    <t>Sep. 21, 2015</t>
  </si>
  <si>
    <t>Mar. 31, 2015</t>
  </si>
  <si>
    <t>Proceeds from convertible promissory note</t>
  </si>
  <si>
    <t>Bitcoin index price</t>
  </si>
  <si>
    <t>Investment impairment</t>
  </si>
  <si>
    <t>Minimum [Member]</t>
  </si>
  <si>
    <t>54.40%</t>
  </si>
  <si>
    <t>Minimum [Member] | Spondoolies-Tech Ltd [Member]</t>
  </si>
  <si>
    <t>44.60%</t>
  </si>
  <si>
    <t>Maximum [Member]</t>
  </si>
  <si>
    <t>55.40%</t>
  </si>
  <si>
    <t>Maximum [Member] | Spondoolies-Tech Ltd [Member]</t>
  </si>
  <si>
    <t>45.60%</t>
  </si>
  <si>
    <t>Percentage of equity ownership ability increase up to exercise of previously issued option and warrant</t>
  </si>
  <si>
    <t>Percentage of sale of price per shares</t>
  </si>
  <si>
    <t>9.60%</t>
  </si>
  <si>
    <t>Liquidation preference</t>
  </si>
  <si>
    <t>Spondoolies-Tech Ltd [Member] | Series B Convertible Preferred Stock [Member]</t>
  </si>
  <si>
    <t>3.00%</t>
  </si>
  <si>
    <t>Number of preferred stock shares purchased</t>
  </si>
  <si>
    <t>Number of preferred stock purchased</t>
  </si>
  <si>
    <t>Purchase Agreement [Member] | Coin Outlet [Member]</t>
  </si>
  <si>
    <t>Convertible promissory note principal amount</t>
  </si>
  <si>
    <t>Note accrues interest rate</t>
  </si>
  <si>
    <t>4.00%</t>
  </si>
  <si>
    <t>Note maturity date</t>
  </si>
  <si>
    <t>Jan. 31,
		2016</t>
  </si>
  <si>
    <t>80.00%</t>
  </si>
  <si>
    <t>Note conversion price exceeds</t>
  </si>
  <si>
    <t>Share Purchase Agreement [Member] | Spondoolies-Tech Ltd [Member] | Series B Convertible Preferred Stock [Member]</t>
  </si>
  <si>
    <t>6.60%</t>
  </si>
  <si>
    <t>Preferred stock original issuance price per share</t>
  </si>
  <si>
    <t>Preferred stock initial conversation price per share</t>
  </si>
  <si>
    <t>Proceeds from issuance of public offering</t>
  </si>
  <si>
    <t>Letter Agreement [Member] | Spondoolies-Tech Ltd [Member]</t>
  </si>
  <si>
    <t>Breakup fee payable</t>
  </si>
  <si>
    <t>Letter Agreement [Member] | Spondoolies-Tech Ltd [Member] | Board Of Directors Or Shareholders [Member]</t>
  </si>
  <si>
    <t>Letter agreement period</t>
  </si>
  <si>
    <t>Notes Payable (Details Narrative) - USD ($)</t>
  </si>
  <si>
    <t>May. 31, 2015</t>
  </si>
  <si>
    <t>Apr. 30, 2015</t>
  </si>
  <si>
    <t>Warrants issued to purchase common stock, par value</t>
  </si>
  <si>
    <t>Senior Secured Convertible Notes [Member]</t>
  </si>
  <si>
    <t>10.00%</t>
  </si>
  <si>
    <t>Original issue discount percentage on senior secured convertible notes</t>
  </si>
  <si>
    <t>Warrants issued to purchase common stock</t>
  </si>
  <si>
    <t>Warrants issued to purchase common stock, exercise price</t>
  </si>
  <si>
    <t>Notes principal amount</t>
  </si>
  <si>
    <t>Amount recevied in transaction</t>
  </si>
  <si>
    <t>Notes interest rate percentage in event of default</t>
  </si>
  <si>
    <t>24.00%</t>
  </si>
  <si>
    <t>Percentage of amortization payment</t>
  </si>
  <si>
    <t>120.00%</t>
  </si>
  <si>
    <t>Percentage of beneficially own in excess of common stock</t>
  </si>
  <si>
    <t>Loss recorded on issuance of convertible notes</t>
  </si>
  <si>
    <t>Hybrid Instrument [Member]</t>
  </si>
  <si>
    <t>Common stock conversion price</t>
  </si>
  <si>
    <t>Fair value of debt instrument</t>
  </si>
  <si>
    <t>Securities Purchase Agreement [Member]</t>
  </si>
  <si>
    <t>Aggregate subscription</t>
  </si>
  <si>
    <t>Related party advances</t>
  </si>
  <si>
    <t>Repayment of note</t>
  </si>
  <si>
    <t>Timothy Sidie [Member]</t>
  </si>
  <si>
    <t>Fair Value Measurements (Details Narrative) - USD ($)</t>
  </si>
  <si>
    <t>Change in unrealized gain losse relating to assets</t>
  </si>
  <si>
    <t>Fair Value Measurements - Summary of Fair Value liabilities Measured at Fair Value on Recurring Basis (Details) - USD ($)</t>
  </si>
  <si>
    <t>Derivative Liabilities</t>
  </si>
  <si>
    <t>Level 1 [Member]</t>
  </si>
  <si>
    <t>Fair Value, Inputs, Level 2 [Member]</t>
  </si>
  <si>
    <t>Fair Value, Inputs, Level 3 [Member]</t>
  </si>
  <si>
    <t>Fair Value Measurements - Schedule of Changes in Level 3 Liabilities Measured at Fair Value (Details) - USD ($)</t>
  </si>
  <si>
    <t>Beginning balance</t>
  </si>
  <si>
    <t>Fair value of derivative liability on date of issuance</t>
  </si>
  <si>
    <t>Change in fair value of derivative liability</t>
  </si>
  <si>
    <t>Reclassification of derivative liability</t>
  </si>
  <si>
    <t>Fair value of warrant liability associated with convertible notes</t>
  </si>
  <si>
    <t>Cashless warrants exercise related to derivative liability</t>
  </si>
  <si>
    <t>Ending balance</t>
  </si>
  <si>
    <t>Fair Value Measurements - Schedule of Changes in Fair Value of Convertible Notes (Details) - USD ($)</t>
  </si>
  <si>
    <t>Senior convertible notes at fair value, Beginning Balance</t>
  </si>
  <si>
    <t>Change in fair value of senior convertible notes</t>
  </si>
  <si>
    <t>Senior convertible notes at fair value, Ending Balance</t>
  </si>
  <si>
    <t>Fair value of senior convertible notes on date of issuance</t>
  </si>
  <si>
    <t>Fair Value Measurement - Summary of Quantitative Information to Valuation Methodology (Details) - $ / shares</t>
  </si>
  <si>
    <t>Oct. 15, 2015</t>
  </si>
  <si>
    <t>Fair value of common stock</t>
  </si>
  <si>
    <t>Volatility (annual)</t>
  </si>
  <si>
    <t>73.80%</t>
  </si>
  <si>
    <t>Risk-free rate</t>
  </si>
  <si>
    <t>0.69%</t>
  </si>
  <si>
    <t>105.00%</t>
  </si>
  <si>
    <t>1.67%</t>
  </si>
  <si>
    <t>Dividend yield (per share)</t>
  </si>
  <si>
    <t>Strike price</t>
  </si>
  <si>
    <t>74.00%</t>
  </si>
  <si>
    <t>71.00%</t>
  </si>
  <si>
    <t>0.66%</t>
  </si>
  <si>
    <t>0.88%</t>
  </si>
  <si>
    <t>Expected life (years)</t>
  </si>
  <si>
    <t>2 years 8 months 12 days</t>
  </si>
  <si>
    <t>124.00%</t>
  </si>
  <si>
    <t>123.00%</t>
  </si>
  <si>
    <t>0.60%</t>
  </si>
  <si>
    <t>126.00%</t>
  </si>
  <si>
    <t>160.00%</t>
  </si>
  <si>
    <t>108.00%</t>
  </si>
  <si>
    <t>1.70%</t>
  </si>
  <si>
    <t>1.60%</t>
  </si>
  <si>
    <t>1.30%</t>
  </si>
  <si>
    <t>5 years</t>
  </si>
  <si>
    <t>Derivative Liabilites [Member] | Minimum [Member]</t>
  </si>
  <si>
    <t>4 years</t>
  </si>
  <si>
    <t>Derivative Liabilites [Member] | Maximum [Member]</t>
  </si>
  <si>
    <t>Stock Based Compensation (Details Narrative) - USD ($)</t>
  </si>
  <si>
    <t>Jul. 02, 2015</t>
  </si>
  <si>
    <t>Nov. 07, 2014</t>
  </si>
  <si>
    <t>Feb. 05, 2014</t>
  </si>
  <si>
    <t>Number of common stock are issuable</t>
  </si>
  <si>
    <t>Stock options granted, exercise price</t>
  </si>
  <si>
    <t>Number of options cancelled, exercise price</t>
  </si>
  <si>
    <t>Aggregate of stock option shares cancelled during period</t>
  </si>
  <si>
    <t>Common stock par value</t>
  </si>
  <si>
    <t>Stock-based compensation expense</t>
  </si>
  <si>
    <t>New vesting period term</t>
  </si>
  <si>
    <t>1 year 2 months 12 days</t>
  </si>
  <si>
    <t>Fair value of stock option grants</t>
  </si>
  <si>
    <t>Fair value exercise price</t>
  </si>
  <si>
    <t>Fair value expected volatility</t>
  </si>
  <si>
    <t>Expected life</t>
  </si>
  <si>
    <t>2 years 9 months</t>
  </si>
  <si>
    <t>Fair value risk-free interest rate</t>
  </si>
  <si>
    <t>5 years 11 days</t>
  </si>
  <si>
    <t>Stock option term</t>
  </si>
  <si>
    <t>Number of options granted</t>
  </si>
  <si>
    <t>Number of options cancelled during period</t>
  </si>
  <si>
    <t>Non-qualified stock option granted during period</t>
  </si>
  <si>
    <t>Non-qualified stock option granted, exercise price</t>
  </si>
  <si>
    <t>Unrecognized compensation cost</t>
  </si>
  <si>
    <t>Aggregate shares options to purchase</t>
  </si>
  <si>
    <t>Common stock, exercise price per share</t>
  </si>
  <si>
    <t>Charles A Kiser [Member]</t>
  </si>
  <si>
    <t>Kiser And Sidie [Member]</t>
  </si>
  <si>
    <t>Amortization of unrecognized stock compensation expense</t>
  </si>
  <si>
    <t>Stock Based Compensation - Schedule of Stock Option Activity (Details) - USD ($)</t>
  </si>
  <si>
    <t>Number of options, outstanding at beginning of period</t>
  </si>
  <si>
    <t>Number of options, granted</t>
  </si>
  <si>
    <t>Number of options, expired</t>
  </si>
  <si>
    <t>Number of options, cancelled</t>
  </si>
  <si>
    <t>Number of options, outstanding at end of period</t>
  </si>
  <si>
    <t>Number of options, exercisable at end of period</t>
  </si>
  <si>
    <t>Weighted Average Exercise Price, outstanding at beginning of period</t>
  </si>
  <si>
    <t>Weighted Average Exercise Price, granted</t>
  </si>
  <si>
    <t>Weighted Average Exercise Price, expired</t>
  </si>
  <si>
    <t>Weighted Average Exercise Price, Cancelled</t>
  </si>
  <si>
    <t>Weighted Average Exercise Price, outstanding at end of period</t>
  </si>
  <si>
    <t>Weighted Average Grant Date Fair Value per Share, Outstanding at beginning of period</t>
  </si>
  <si>
    <t>Weighted Average Grant Date Fair Value per Share, Granted</t>
  </si>
  <si>
    <t>Weighted Average Grant Date Fair Value per Share, Expired</t>
  </si>
  <si>
    <t>Weighted Average Grant Date Fair Value per Share, Cancelled</t>
  </si>
  <si>
    <t>Weighted Average Grant Date Fair Value per Share, Outstanding at end of period</t>
  </si>
  <si>
    <t>Average Remaining Contractual Life, Granted</t>
  </si>
  <si>
    <t>8 years</t>
  </si>
  <si>
    <t>Average Remaining Contractual Life, Outstanding at end of period</t>
  </si>
  <si>
    <t>Average Intrinsic Value beginning of period</t>
  </si>
  <si>
    <t>Average Intrinsic Value end of period</t>
  </si>
  <si>
    <t>Employment Agreements (Details Narrative)</t>
  </si>
  <si>
    <t>Feb. 05, 2014USD ($)</t>
  </si>
  <si>
    <t>Charles W. Allen [Member]</t>
  </si>
  <si>
    <t>Employment agreement term</t>
  </si>
  <si>
    <t>Annual salary</t>
  </si>
  <si>
    <t>Tim Sidie [Member]</t>
  </si>
  <si>
    <t>Charles Kiser [Member]</t>
  </si>
  <si>
    <t>1 year</t>
  </si>
  <si>
    <t>Related Party Transactions (Details Narrative) - USD ($)</t>
  </si>
  <si>
    <t>Oct. 14, 2015</t>
  </si>
  <si>
    <t>May. 04, 2015</t>
  </si>
  <si>
    <t>Feb. 17, 2015</t>
  </si>
  <si>
    <t>Feb. 10, 2015</t>
  </si>
  <si>
    <t>Dec. 18, 2014</t>
  </si>
  <si>
    <t>Sep. 30, 2015</t>
  </si>
  <si>
    <t>May. 13, 2015</t>
  </si>
  <si>
    <t>May. 08, 2015</t>
  </si>
  <si>
    <t>Repayment of note payable</t>
  </si>
  <si>
    <t>Common stock purchase price per share</t>
  </si>
  <si>
    <t>Number of common stock sold</t>
  </si>
  <si>
    <t>Number of common stock shares purchased</t>
  </si>
  <si>
    <t>Number of common stock purchased</t>
  </si>
  <si>
    <t>Accrued salaries</t>
  </si>
  <si>
    <t>Number of common stock value converted for accrued and unpaid salary</t>
  </si>
  <si>
    <t>Charles Allen [Member] | Allen Note [Member]</t>
  </si>
  <si>
    <t>Loan from related party</t>
  </si>
  <si>
    <t>Note bear interest rate</t>
  </si>
  <si>
    <t>Note due date</t>
  </si>
  <si>
    <t>Principal amount of promissory note</t>
  </si>
  <si>
    <t>Accrued interest relate to note</t>
  </si>
  <si>
    <t>Michal Handerhan [Member] | HanderhanNote[Member]</t>
  </si>
  <si>
    <t>Commitments and Contingencies (Details Narrative) - USD ($)</t>
  </si>
  <si>
    <t>Jan. 28, 2015</t>
  </si>
  <si>
    <t>Annual rental fee first year</t>
  </si>
  <si>
    <t>Annual rental fee second year</t>
  </si>
  <si>
    <t>Option, purchase price</t>
  </si>
  <si>
    <t>Security deposit</t>
  </si>
  <si>
    <t>Prepaid expenses of fixed minimum lease payment</t>
  </si>
  <si>
    <t>Income Taxes (Details Narrative) - USD ($)</t>
  </si>
  <si>
    <t>Net operating loss carry forwards for federal and state tax</t>
  </si>
  <si>
    <t>Valuation allowance increased approximately</t>
  </si>
  <si>
    <t>Net operating loss carry forwards expiration date</t>
  </si>
  <si>
    <t>expires in 2035</t>
  </si>
  <si>
    <t>Prior Merger [Member]</t>
  </si>
  <si>
    <t>Income Taxes - Schedule of Deferred tax Assets (Details) - USD ($)</t>
  </si>
  <si>
    <t>Net-operating loss carryforward</t>
  </si>
  <si>
    <t>Stock-based compensation</t>
  </si>
  <si>
    <t>Other</t>
  </si>
  <si>
    <t>Total Deferred Tax Assets</t>
  </si>
  <si>
    <t>Valuation allowance</t>
  </si>
  <si>
    <t>Deferred Tax Asset, Net of Allowance</t>
  </si>
  <si>
    <t>Income Taxes - Schedule of Income Tax Provision (Details) - USD ($)</t>
  </si>
  <si>
    <t>Income Taxes - Schedule Of Income Tax Provision Details</t>
  </si>
  <si>
    <t>Current</t>
  </si>
  <si>
    <t>Deferred</t>
  </si>
  <si>
    <t>Change in valuation allowance</t>
  </si>
  <si>
    <t>Income tax provision</t>
  </si>
  <si>
    <t>Income Taxes - Schedule of Income Tax Rate (Details)</t>
  </si>
  <si>
    <t>Statutory Federal Income Tax Rate</t>
  </si>
  <si>
    <t>(34.00%)</t>
  </si>
  <si>
    <t>State Taxes, Net of Federal Tax Benefit</t>
  </si>
  <si>
    <t>(5.40%)</t>
  </si>
  <si>
    <t>(5.30%)</t>
  </si>
  <si>
    <t>Others</t>
  </si>
  <si>
    <t>1.10%</t>
  </si>
  <si>
    <t>Change in Valuation Allowance</t>
  </si>
  <si>
    <t>35.50%</t>
  </si>
  <si>
    <t>38.20%</t>
  </si>
  <si>
    <t>Income Taxes Provision (Benefit)</t>
  </si>
  <si>
    <t>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36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5248356</v>
      </c>
    </row>
    <row r="15" spans="1:4">
      <c r="A15" s="4" t="s">
        <v>25</v>
      </c>
      <c r="C15" s="6" t="n">
        <v>157480545</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535</v>
      </c>
      <c r="C3" s="7" t="n">
        <v>5403</v>
      </c>
    </row>
    <row r="4" spans="1:3">
      <c r="A4" s="4" t="s">
        <v>35</v>
      </c>
      <c r="B4" s="6" t="n">
        <v>17036</v>
      </c>
      <c r="C4" s="6" t="n">
        <v>16040</v>
      </c>
    </row>
    <row r="5" spans="1:3">
      <c r="A5" s="4" t="s">
        <v>36</v>
      </c>
      <c r="B5" s="6" t="n">
        <v>8902</v>
      </c>
      <c r="C5" s="6" t="n">
        <v>46654</v>
      </c>
    </row>
    <row r="6" spans="1:3">
      <c r="A6" s="4" t="s">
        <v>37</v>
      </c>
      <c r="B6" s="6" t="n">
        <v>150473</v>
      </c>
      <c r="C6" s="6" t="n">
        <v>68097</v>
      </c>
    </row>
    <row r="7" spans="1:3">
      <c r="A7" s="3" t="s">
        <v>38</v>
      </c>
    </row>
    <row r="8" spans="1:3">
      <c r="A8" s="4" t="s">
        <v>39</v>
      </c>
      <c r="B8" s="6" t="n">
        <v>489420</v>
      </c>
      <c r="C8" s="7" t="n">
        <v>190190</v>
      </c>
    </row>
    <row r="9" spans="1:3">
      <c r="A9" s="4" t="s">
        <v>40</v>
      </c>
      <c r="B9" s="6" t="n">
        <v>2250000</v>
      </c>
      <c r="C9" s="4" t="s">
        <v>41</v>
      </c>
    </row>
    <row r="10" spans="1:3">
      <c r="A10" s="4" t="s">
        <v>42</v>
      </c>
      <c r="B10" s="6" t="n">
        <v>6075</v>
      </c>
      <c r="C10" s="7" t="n">
        <v>10700</v>
      </c>
    </row>
    <row r="11" spans="1:3">
      <c r="A11" s="4" t="s">
        <v>43</v>
      </c>
      <c r="B11" s="6" t="n">
        <v>336885</v>
      </c>
      <c r="C11" s="6" t="n">
        <v>4815</v>
      </c>
    </row>
    <row r="12" spans="1:3">
      <c r="A12" s="4" t="s">
        <v>44</v>
      </c>
      <c r="B12" s="6" t="n">
        <v>3082380</v>
      </c>
      <c r="C12" s="6" t="n">
        <v>205705</v>
      </c>
    </row>
    <row r="13" spans="1:3">
      <c r="A13" s="4" t="s">
        <v>45</v>
      </c>
      <c r="B13" s="6" t="n">
        <v>3232853</v>
      </c>
      <c r="C13" s="6" t="n">
        <v>273802</v>
      </c>
    </row>
    <row r="14" spans="1:3">
      <c r="A14" s="3" t="s">
        <v>46</v>
      </c>
    </row>
    <row r="15" spans="1:3">
      <c r="A15" s="4" t="s">
        <v>47</v>
      </c>
      <c r="B15" s="7" t="n">
        <v>402464</v>
      </c>
      <c r="C15" s="6" t="n">
        <v>258130</v>
      </c>
    </row>
    <row r="16" spans="1:3">
      <c r="A16" s="4" t="s">
        <v>48</v>
      </c>
      <c r="B16" s="4" t="s">
        <v>41</v>
      </c>
      <c r="C16" s="7" t="n">
        <v>7990</v>
      </c>
    </row>
    <row r="17" spans="1:3">
      <c r="A17" s="4" t="s">
        <v>49</v>
      </c>
      <c r="B17" s="7" t="n">
        <v>45000</v>
      </c>
      <c r="C17" s="4" t="s">
        <v>41</v>
      </c>
    </row>
    <row r="18" spans="1:3">
      <c r="A18" s="4" t="s">
        <v>50</v>
      </c>
      <c r="B18" s="6" t="n">
        <v>1781156</v>
      </c>
      <c r="C18" s="4" t="s">
        <v>41</v>
      </c>
    </row>
    <row r="19" spans="1:3">
      <c r="A19" s="4" t="s">
        <v>51</v>
      </c>
      <c r="B19" s="6" t="n">
        <v>3794153</v>
      </c>
      <c r="C19" s="4" t="s">
        <v>41</v>
      </c>
    </row>
    <row r="20" spans="1:3">
      <c r="A20" s="4" t="s">
        <v>52</v>
      </c>
      <c r="B20" s="7" t="n">
        <v>6022773</v>
      </c>
      <c r="C20" s="7" t="n">
        <v>266120</v>
      </c>
    </row>
    <row r="21" spans="1:3">
      <c r="A21" s="3" t="s">
        <v>53</v>
      </c>
    </row>
    <row r="22" spans="1:3">
      <c r="A22" s="4" t="s">
        <v>54</v>
      </c>
      <c r="B22" s="4" t="s">
        <v>41</v>
      </c>
      <c r="C22" s="4" t="s">
        <v>41</v>
      </c>
    </row>
    <row r="23" spans="1:3">
      <c r="A23" s="4" t="s">
        <v>55</v>
      </c>
      <c r="B23" s="7" t="n">
        <v>170480</v>
      </c>
      <c r="C23" s="7" t="n">
        <v>153187</v>
      </c>
    </row>
    <row r="24" spans="1:3">
      <c r="A24" s="4" t="s">
        <v>56</v>
      </c>
      <c r="B24" s="6" t="n">
        <v>-4991</v>
      </c>
      <c r="C24" s="6" t="n">
        <v>-2491</v>
      </c>
    </row>
    <row r="25" spans="1:3">
      <c r="A25" s="4" t="s">
        <v>57</v>
      </c>
      <c r="B25" s="6" t="n">
        <v>21831518</v>
      </c>
      <c r="C25" s="6" t="n">
        <v>14594677</v>
      </c>
    </row>
    <row r="26" spans="1:3">
      <c r="A26" s="4" t="s">
        <v>58</v>
      </c>
      <c r="B26" s="6" t="n">
        <v>-24786927</v>
      </c>
      <c r="C26" s="6" t="n">
        <v>-14739891</v>
      </c>
    </row>
    <row r="27" spans="1:3">
      <c r="A27" s="4" t="s">
        <v>59</v>
      </c>
      <c r="B27" s="6" t="n">
        <v>-2789920</v>
      </c>
      <c r="C27" s="6" t="n">
        <v>7682</v>
      </c>
    </row>
    <row r="28" spans="1:3">
      <c r="A28" s="4" t="s">
        <v>60</v>
      </c>
      <c r="B28" s="7" t="n">
        <v>3232853</v>
      </c>
      <c r="C28" s="6" t="n">
        <v>273802</v>
      </c>
    </row>
    <row r="29" spans="1:3">
      <c r="A29" s="4" t="s">
        <v>61</v>
      </c>
    </row>
    <row r="30" spans="1:3">
      <c r="A30" s="3" t="s">
        <v>53</v>
      </c>
    </row>
    <row r="31" spans="1:3">
      <c r="A31" s="4" t="s">
        <v>54</v>
      </c>
      <c r="B31" s="4" t="s">
        <v>41</v>
      </c>
      <c r="C31" s="6" t="n">
        <v>2200</v>
      </c>
    </row>
    <row r="32" spans="1:3">
      <c r="A32" s="4" t="s">
        <v>59</v>
      </c>
      <c r="B32" s="4" t="s">
        <v>41</v>
      </c>
      <c r="C32" s="7" t="n">
        <v>2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97</v>
      </c>
    </row>
    <row r="4" spans="1:2">
      <c r="A4" s="4" t="s">
        <v>233</v>
      </c>
      <c r="B4" s="4" t="s">
        <v>234</v>
      </c>
    </row>
    <row r="5" spans="1:2">
      <c r="A5" s="4" t="s">
        <v>199</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26</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29</v>
      </c>
      <c r="B2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4" t="s">
        <v>63</v>
      </c>
      <c r="B2" s="6" t="n">
        <v>20000000</v>
      </c>
      <c r="C2" s="6" t="n">
        <v>20000000</v>
      </c>
    </row>
    <row r="3" spans="1:3">
      <c r="A3" s="4" t="s">
        <v>64</v>
      </c>
      <c r="B3" s="8" t="n">
        <v>0.001</v>
      </c>
      <c r="C3" s="8" t="n">
        <v>0.001</v>
      </c>
    </row>
    <row r="4" spans="1:3">
      <c r="A4" s="4" t="s">
        <v>65</v>
      </c>
      <c r="B4" s="6" t="n">
        <v>975000000</v>
      </c>
      <c r="C4" s="6" t="n">
        <v>975000000</v>
      </c>
    </row>
    <row r="5" spans="1:3">
      <c r="A5" s="4" t="s">
        <v>66</v>
      </c>
      <c r="B5" s="8" t="n">
        <v>0.001</v>
      </c>
      <c r="C5" s="8" t="n">
        <v>0.001</v>
      </c>
    </row>
    <row r="6" spans="1:3">
      <c r="A6" s="4" t="s">
        <v>67</v>
      </c>
      <c r="B6" s="6" t="n">
        <v>170480545</v>
      </c>
      <c r="C6" s="6" t="n">
        <v>153186804</v>
      </c>
    </row>
    <row r="7" spans="1:3">
      <c r="A7" s="4" t="s">
        <v>68</v>
      </c>
      <c r="B7" s="6" t="n">
        <v>170480545</v>
      </c>
      <c r="C7" s="6" t="n">
        <v>153186804</v>
      </c>
    </row>
    <row r="8" spans="1:3">
      <c r="A8" s="4" t="s">
        <v>69</v>
      </c>
      <c r="B8" s="6" t="n">
        <v>13000000</v>
      </c>
      <c r="C8" s="6" t="n">
        <v>12750000</v>
      </c>
    </row>
    <row r="9" spans="1:3">
      <c r="A9" s="4" t="s">
        <v>61</v>
      </c>
    </row>
    <row r="10" spans="1:3">
      <c r="A10" s="4" t="s">
        <v>70</v>
      </c>
      <c r="B10" s="6" t="n">
        <v>0</v>
      </c>
      <c r="C10" s="6" t="n">
        <v>2200000</v>
      </c>
    </row>
    <row r="11" spans="1:3">
      <c r="A11" s="4" t="s">
        <v>71</v>
      </c>
      <c r="B11" s="6" t="n">
        <v>0</v>
      </c>
      <c r="C11" s="6" t="n">
        <v>2200000</v>
      </c>
    </row>
    <row r="12" spans="1:3">
      <c r="A12" s="4" t="s">
        <v>72</v>
      </c>
      <c r="B12" s="8" t="n">
        <v>0.001</v>
      </c>
      <c r="C12"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96</v>
      </c>
      <c r="B1" s="2" t="s">
        <v>297</v>
      </c>
    </row>
    <row r="2" spans="1:2">
      <c r="A2" s="4" t="s">
        <v>298</v>
      </c>
    </row>
    <row r="3" spans="1:2">
      <c r="A3" s="4" t="s">
        <v>299</v>
      </c>
      <c r="B3" s="6" t="n">
        <v>1007739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302</v>
      </c>
      <c r="D1" s="2" t="s">
        <v>303</v>
      </c>
      <c r="E1" s="2" t="s">
        <v>304</v>
      </c>
      <c r="F1" s="2" t="s">
        <v>2</v>
      </c>
      <c r="G1" s="2" t="s">
        <v>32</v>
      </c>
      <c r="H1" s="2" t="s">
        <v>305</v>
      </c>
    </row>
    <row r="2" spans="1:8">
      <c r="A2" s="4" t="s">
        <v>306</v>
      </c>
      <c r="E2" s="7" t="n">
        <v>1875000</v>
      </c>
    </row>
    <row r="3" spans="1:8">
      <c r="A3" s="4" t="s">
        <v>307</v>
      </c>
      <c r="B3" s="7" t="n">
        <v>1362500</v>
      </c>
      <c r="C3" s="7" t="n">
        <v>2312500</v>
      </c>
    </row>
    <row r="4" spans="1:8">
      <c r="A4" s="4" t="s">
        <v>308</v>
      </c>
      <c r="B4" s="7" t="n">
        <v>15000</v>
      </c>
      <c r="E4" s="7" t="n">
        <v>62000</v>
      </c>
    </row>
    <row r="5" spans="1:8">
      <c r="A5" s="4" t="s">
        <v>114</v>
      </c>
      <c r="F5" s="7" t="n">
        <v>796533</v>
      </c>
      <c r="G5" s="7" t="n">
        <v>1061303</v>
      </c>
    </row>
    <row r="6" spans="1:8">
      <c r="A6" s="4" t="s">
        <v>96</v>
      </c>
      <c r="F6" s="6" t="n">
        <v>10047036</v>
      </c>
      <c r="G6" s="6" t="n">
        <v>14757016</v>
      </c>
    </row>
    <row r="7" spans="1:8">
      <c r="A7" s="4" t="s">
        <v>34</v>
      </c>
      <c r="F7" s="6" t="n">
        <v>124535</v>
      </c>
      <c r="G7" s="7" t="n">
        <v>5403</v>
      </c>
      <c r="H7" s="7" t="n">
        <v>9052</v>
      </c>
    </row>
    <row r="8" spans="1:8">
      <c r="A8" s="4" t="s">
        <v>309</v>
      </c>
      <c r="F8" s="6" t="n">
        <v>5900000</v>
      </c>
    </row>
    <row r="9" spans="1:8">
      <c r="A9" s="4" t="s">
        <v>310</v>
      </c>
      <c r="F9" s="7" t="n">
        <v>3800000</v>
      </c>
    </row>
    <row r="10" spans="1:8">
      <c r="A10" s="4" t="s">
        <v>311</v>
      </c>
    </row>
    <row r="11" spans="1:8">
      <c r="A11" s="4" t="s">
        <v>312</v>
      </c>
      <c r="D11" s="7" t="n">
        <v>20000</v>
      </c>
    </row>
    <row r="12" spans="1:8">
      <c r="A12" s="4" t="s">
        <v>313</v>
      </c>
    </row>
    <row r="13" spans="1:8">
      <c r="A13" s="4" t="s">
        <v>306</v>
      </c>
      <c r="D13" s="6" t="n">
        <v>433000</v>
      </c>
    </row>
    <row r="14" spans="1:8">
      <c r="A14" s="4" t="s">
        <v>312</v>
      </c>
      <c r="D14" s="7" t="n">
        <v>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14</v>
      </c>
      <c r="B1" s="2" t="s">
        <v>315</v>
      </c>
      <c r="C1" s="2" t="s">
        <v>316</v>
      </c>
      <c r="D1" s="2" t="s">
        <v>317</v>
      </c>
      <c r="E1" s="2" t="s">
        <v>32</v>
      </c>
      <c r="F1" s="2" t="s">
        <v>318</v>
      </c>
      <c r="G1" s="2" t="s">
        <v>319</v>
      </c>
      <c r="H1" s="2" t="s">
        <v>320</v>
      </c>
      <c r="I1" s="2" t="s">
        <v>32</v>
      </c>
      <c r="J1" s="2" t="s">
        <v>2</v>
      </c>
      <c r="K1" s="2" t="s">
        <v>32</v>
      </c>
    </row>
    <row r="2" spans="1:11">
      <c r="A2" s="4" t="s">
        <v>321</v>
      </c>
      <c r="J2" s="9" t="n">
        <v>433.89</v>
      </c>
      <c r="K2" s="9" t="n">
        <v>319.7</v>
      </c>
    </row>
    <row r="3" spans="1:11">
      <c r="A3" s="4" t="s">
        <v>322</v>
      </c>
      <c r="J3" s="4" t="s">
        <v>323</v>
      </c>
    </row>
    <row r="4" spans="1:11">
      <c r="A4" s="4" t="s">
        <v>324</v>
      </c>
      <c r="J4" s="4" t="s">
        <v>325</v>
      </c>
    </row>
    <row r="5" spans="1:11">
      <c r="A5" s="4" t="s">
        <v>326</v>
      </c>
      <c r="J5" s="7" t="n">
        <v>5000</v>
      </c>
      <c r="K5" s="7" t="n">
        <v>5000</v>
      </c>
    </row>
    <row r="6" spans="1:11">
      <c r="A6" s="4" t="s">
        <v>327</v>
      </c>
      <c r="J6" s="7" t="n">
        <v>15000</v>
      </c>
      <c r="K6" s="6" t="n">
        <v>95000</v>
      </c>
    </row>
    <row r="7" spans="1:11">
      <c r="A7" s="4" t="s">
        <v>328</v>
      </c>
      <c r="B7" s="7" t="n">
        <v>24000</v>
      </c>
      <c r="C7" s="7" t="n">
        <v>12000</v>
      </c>
      <c r="D7" s="7" t="n">
        <v>103694</v>
      </c>
    </row>
    <row r="8" spans="1:11">
      <c r="A8" s="4" t="s">
        <v>329</v>
      </c>
    </row>
    <row r="9" spans="1:11">
      <c r="A9" s="4" t="s">
        <v>321</v>
      </c>
      <c r="E9" s="9" t="n">
        <v>319.7</v>
      </c>
      <c r="F9" s="9" t="n">
        <v>386.27</v>
      </c>
      <c r="H9" s="9" t="n">
        <v>639.36</v>
      </c>
    </row>
    <row r="10" spans="1:11">
      <c r="A10" s="4" t="s">
        <v>330</v>
      </c>
      <c r="E10" s="7" t="n">
        <v>150000</v>
      </c>
    </row>
    <row r="11" spans="1:11">
      <c r="A11" s="4" t="s">
        <v>331</v>
      </c>
    </row>
    <row r="12" spans="1:11">
      <c r="A12" s="4" t="s">
        <v>332</v>
      </c>
      <c r="G12" s="7" t="n">
        <v>150000</v>
      </c>
    </row>
    <row r="13" spans="1:11">
      <c r="A13" s="4" t="s">
        <v>333</v>
      </c>
      <c r="G13" s="4" t="s">
        <v>334</v>
      </c>
    </row>
    <row r="14" spans="1:11">
      <c r="A14" s="4" t="s">
        <v>335</v>
      </c>
      <c r="G14" s="4" t="s">
        <v>336</v>
      </c>
    </row>
    <row r="15" spans="1:11">
      <c r="A15" s="4" t="s">
        <v>337</v>
      </c>
      <c r="G15" s="7" t="n">
        <v>750000</v>
      </c>
    </row>
    <row r="16" spans="1:11">
      <c r="A16" s="4" t="s">
        <v>338</v>
      </c>
      <c r="G16" s="9" t="n">
        <v>0.85</v>
      </c>
    </row>
    <row r="17" spans="1:11">
      <c r="A17" s="4" t="s">
        <v>328</v>
      </c>
      <c r="G17" s="7" t="n">
        <v>9000000</v>
      </c>
    </row>
    <row r="18" spans="1:11">
      <c r="A18" s="4" t="s">
        <v>339</v>
      </c>
    </row>
    <row r="19" spans="1:11">
      <c r="A19" s="4" t="s">
        <v>340</v>
      </c>
      <c r="K19" s="6" t="n">
        <v>2799</v>
      </c>
    </row>
    <row r="20" spans="1:11">
      <c r="A20" s="4" t="s">
        <v>330</v>
      </c>
      <c r="I20" s="7" t="n">
        <v>144796</v>
      </c>
      <c r="K20" s="7" t="n">
        <v>1447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1</v>
      </c>
      <c r="B1" s="2" t="s">
        <v>1</v>
      </c>
    </row>
    <row r="2" spans="1:3">
      <c r="B2" s="2" t="s">
        <v>2</v>
      </c>
      <c r="C2" s="2" t="s">
        <v>32</v>
      </c>
    </row>
    <row r="3" spans="1:3">
      <c r="A3" s="4" t="s">
        <v>342</v>
      </c>
      <c r="B3" s="6" t="n">
        <v>34036685</v>
      </c>
      <c r="C3" s="6" t="n">
        <v>15525000</v>
      </c>
    </row>
    <row r="4" spans="1:3">
      <c r="A4" s="4" t="s">
        <v>343</v>
      </c>
    </row>
    <row r="5" spans="1:3">
      <c r="A5" s="4" t="s">
        <v>342</v>
      </c>
      <c r="B5" s="4" t="s">
        <v>41</v>
      </c>
      <c r="C5" s="6" t="n">
        <v>12450000</v>
      </c>
    </row>
    <row r="6" spans="1:3">
      <c r="A6" s="4" t="s">
        <v>344</v>
      </c>
    </row>
    <row r="7" spans="1:3">
      <c r="A7" s="4" t="s">
        <v>342</v>
      </c>
      <c r="B7" s="6" t="n">
        <v>29203352</v>
      </c>
      <c r="C7" s="6" t="n">
        <v>875000</v>
      </c>
    </row>
    <row r="8" spans="1:3">
      <c r="A8" s="4" t="s">
        <v>345</v>
      </c>
    </row>
    <row r="9" spans="1:3">
      <c r="A9" s="4" t="s">
        <v>342</v>
      </c>
      <c r="B9" s="6" t="n">
        <v>4833333</v>
      </c>
      <c r="C9" s="4" t="s">
        <v>41</v>
      </c>
    </row>
    <row r="10" spans="1:3">
      <c r="A10" s="4" t="s">
        <v>61</v>
      </c>
    </row>
    <row r="11" spans="1:3">
      <c r="A11" s="4" t="s">
        <v>342</v>
      </c>
      <c r="B11" s="4" t="s">
        <v>41</v>
      </c>
      <c r="C11" s="6" t="n">
        <v>2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46</v>
      </c>
      <c r="B1" s="2" t="s">
        <v>1</v>
      </c>
    </row>
    <row r="2" spans="1:3">
      <c r="B2" s="2" t="s">
        <v>2</v>
      </c>
      <c r="C2" s="2" t="s">
        <v>32</v>
      </c>
    </row>
    <row r="3" spans="1:3">
      <c r="A3" s="4" t="s">
        <v>347</v>
      </c>
      <c r="B3" s="7" t="n">
        <v>294000</v>
      </c>
      <c r="C3" s="7" t="n">
        <v>22000</v>
      </c>
    </row>
    <row r="4" spans="1:3">
      <c r="A4" s="4" t="s">
        <v>348</v>
      </c>
    </row>
    <row r="5" spans="1:3">
      <c r="A5" s="4" t="s">
        <v>349</v>
      </c>
      <c r="B5" s="7" t="n">
        <v>392386</v>
      </c>
      <c r="C5" s="7" t="n">
        <v>144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2</v>
      </c>
    </row>
    <row r="2" spans="1:3">
      <c r="A2" s="3" t="s">
        <v>200</v>
      </c>
    </row>
    <row r="3" spans="1:3">
      <c r="A3" s="4" t="s">
        <v>351</v>
      </c>
      <c r="B3" s="7" t="n">
        <v>109493</v>
      </c>
      <c r="C3" s="7" t="n">
        <v>14189</v>
      </c>
    </row>
    <row r="4" spans="1:3">
      <c r="A4" s="4" t="s">
        <v>352</v>
      </c>
      <c r="B4" s="6" t="n">
        <v>3086</v>
      </c>
      <c r="C4" s="7" t="n">
        <v>3469</v>
      </c>
    </row>
    <row r="5" spans="1:3">
      <c r="A5" s="4" t="s">
        <v>353</v>
      </c>
      <c r="B5" s="6" t="n">
        <v>242091</v>
      </c>
      <c r="C5" s="4" t="s">
        <v>41</v>
      </c>
    </row>
    <row r="6" spans="1:3">
      <c r="A6" s="4" t="s">
        <v>354</v>
      </c>
      <c r="B6" s="6" t="n">
        <v>451281</v>
      </c>
      <c r="C6" s="7" t="n">
        <v>194891</v>
      </c>
    </row>
    <row r="7" spans="1:3">
      <c r="A7" s="4" t="s">
        <v>355</v>
      </c>
      <c r="B7" s="6" t="n">
        <v>805951</v>
      </c>
      <c r="C7" s="6" t="n">
        <v>212549</v>
      </c>
    </row>
    <row r="8" spans="1:3">
      <c r="A8" s="4" t="s">
        <v>356</v>
      </c>
      <c r="B8" s="6" t="n">
        <v>-316531</v>
      </c>
      <c r="C8" s="6" t="n">
        <v>-22359</v>
      </c>
    </row>
    <row r="9" spans="1:3">
      <c r="A9" s="4" t="s">
        <v>39</v>
      </c>
      <c r="B9" s="7" t="n">
        <v>489420</v>
      </c>
      <c r="C9" s="7" t="n">
        <v>1901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E1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7"/>
    <col customWidth="1" max="6" min="6" width="48"/>
    <col customWidth="1" max="7" min="7" width="27"/>
    <col customWidth="1" max="8" min="8" width="37"/>
    <col customWidth="1" max="9" min="9" width="37"/>
    <col customWidth="1" max="10" min="10" width="37"/>
    <col customWidth="1" max="11" min="11" width="27"/>
    <col customWidth="1" max="12" min="12" width="34"/>
    <col customWidth="1" max="13" min="13" width="48"/>
    <col customWidth="1" max="14" min="14" width="37"/>
    <col customWidth="1" max="15" min="15" width="20"/>
    <col customWidth="1" max="16" min="16" width="20"/>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20"/>
    <col customWidth="1" max="25" min="25" width="37"/>
    <col customWidth="1" max="26" min="26" width="37"/>
    <col customWidth="1" max="27" min="27" width="21"/>
    <col customWidth="1" max="28" min="28" width="24"/>
    <col customWidth="1" max="29" min="29" width="24"/>
    <col customWidth="1" max="30" min="30" width="21"/>
    <col customWidth="1" max="31" min="31" width="21"/>
  </cols>
  <sheetData>
    <row r="1" spans="1:31">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c r="P1" s="2" t="s">
        <v>372</v>
      </c>
      <c r="Q1" s="2" t="s">
        <v>373</v>
      </c>
      <c r="R1" s="2" t="s">
        <v>374</v>
      </c>
      <c r="S1" s="2" t="s">
        <v>375</v>
      </c>
      <c r="T1" s="2" t="s">
        <v>376</v>
      </c>
      <c r="U1" s="2" t="s">
        <v>377</v>
      </c>
      <c r="V1" s="2" t="s">
        <v>376</v>
      </c>
      <c r="W1" s="2" t="s">
        <v>378</v>
      </c>
      <c r="X1" s="2" t="s">
        <v>379</v>
      </c>
      <c r="Y1" s="2" t="s">
        <v>380</v>
      </c>
      <c r="Z1" s="2" t="s">
        <v>381</v>
      </c>
      <c r="AA1" s="2" t="s">
        <v>382</v>
      </c>
      <c r="AB1" s="2" t="s">
        <v>383</v>
      </c>
      <c r="AC1" s="2" t="s">
        <v>384</v>
      </c>
      <c r="AD1" s="2" t="s">
        <v>385</v>
      </c>
      <c r="AE1" s="2" t="s">
        <v>386</v>
      </c>
    </row>
    <row r="2" spans="1:31">
      <c r="A2" s="4" t="s">
        <v>387</v>
      </c>
      <c r="R2" s="7" t="n">
        <v>8000</v>
      </c>
    </row>
    <row r="3" spans="1:31">
      <c r="A3" s="4" t="s">
        <v>388</v>
      </c>
      <c r="R3" s="6" t="n">
        <v>51758563</v>
      </c>
    </row>
    <row r="4" spans="1:31">
      <c r="A4" s="4" t="s">
        <v>389</v>
      </c>
      <c r="Y4" s="8" t="n">
        <v>0.001</v>
      </c>
      <c r="Z4" s="8" t="n">
        <v>0.001</v>
      </c>
    </row>
    <row r="5" spans="1:31">
      <c r="A5" s="4" t="s">
        <v>390</v>
      </c>
      <c r="X5" s="6" t="n">
        <v>40000000</v>
      </c>
    </row>
    <row r="6" spans="1:31">
      <c r="A6" s="4" t="s">
        <v>391</v>
      </c>
      <c r="Q6" s="6" t="n">
        <v>3750000</v>
      </c>
    </row>
    <row r="7" spans="1:31">
      <c r="A7" s="4" t="s">
        <v>392</v>
      </c>
      <c r="Q7" s="7" t="n">
        <v>1875000</v>
      </c>
    </row>
    <row r="8" spans="1:31">
      <c r="A8" s="4" t="s">
        <v>393</v>
      </c>
      <c r="Q8" s="7" t="n">
        <v>62000</v>
      </c>
      <c r="AA8" s="7" t="n">
        <v>15000</v>
      </c>
    </row>
    <row r="9" spans="1:31">
      <c r="A9" s="4" t="s">
        <v>394</v>
      </c>
      <c r="Y9" s="7" t="n">
        <v>3794153</v>
      </c>
      <c r="Z9" s="4" t="s">
        <v>41</v>
      </c>
      <c r="AD9" s="7" t="n">
        <v>22282</v>
      </c>
      <c r="AE9" s="4" t="s">
        <v>41</v>
      </c>
    </row>
    <row r="10" spans="1:31">
      <c r="A10" s="4" t="s">
        <v>395</v>
      </c>
      <c r="O10" s="6" t="n">
        <v>1000000</v>
      </c>
    </row>
    <row r="11" spans="1:31">
      <c r="A11" s="4" t="s">
        <v>396</v>
      </c>
      <c r="Y11" s="7" t="n">
        <v>2500</v>
      </c>
      <c r="Z11" s="7" t="n">
        <v>2491</v>
      </c>
    </row>
    <row r="12" spans="1:31">
      <c r="A12" s="4" t="s">
        <v>397</v>
      </c>
      <c r="B12" s="6" t="n">
        <v>80000</v>
      </c>
      <c r="C12" s="6" t="n">
        <v>40000</v>
      </c>
      <c r="D12" s="6" t="n">
        <v>162037</v>
      </c>
      <c r="W12" s="6" t="n">
        <v>477000</v>
      </c>
    </row>
    <row r="13" spans="1:31">
      <c r="A13" s="4" t="s">
        <v>398</v>
      </c>
      <c r="B13" s="9" t="n">
        <v>0.3</v>
      </c>
      <c r="C13" s="9" t="n">
        <v>0.3</v>
      </c>
      <c r="W13" s="9" t="n">
        <v>0.18</v>
      </c>
    </row>
    <row r="14" spans="1:31">
      <c r="A14" s="4" t="s">
        <v>399</v>
      </c>
      <c r="Y14" s="8" t="n">
        <v>0.001</v>
      </c>
      <c r="Z14" s="8" t="n">
        <v>0.001</v>
      </c>
      <c r="AC14" s="8" t="n">
        <v>0.001</v>
      </c>
    </row>
    <row r="15" spans="1:31">
      <c r="A15" s="4" t="s">
        <v>400</v>
      </c>
      <c r="O15" s="6" t="n">
        <v>100000</v>
      </c>
    </row>
    <row r="16" spans="1:31">
      <c r="A16" s="4" t="s">
        <v>401</v>
      </c>
      <c r="Y16" s="7" t="n">
        <v>3794153</v>
      </c>
      <c r="Z16" s="4" t="s">
        <v>41</v>
      </c>
    </row>
    <row r="17" spans="1:31">
      <c r="A17" s="4" t="s">
        <v>402</v>
      </c>
      <c r="B17" s="7" t="n">
        <v>24000</v>
      </c>
      <c r="C17" s="7" t="n">
        <v>12000</v>
      </c>
      <c r="J17" s="7" t="n">
        <v>103694</v>
      </c>
    </row>
    <row r="18" spans="1:31">
      <c r="A18" s="4" t="s">
        <v>403</v>
      </c>
      <c r="U18" s="9" t="n">
        <v>243.39</v>
      </c>
      <c r="Z18" s="9" t="n">
        <v>319.7</v>
      </c>
    </row>
    <row r="19" spans="1:31">
      <c r="A19" s="4" t="s">
        <v>404</v>
      </c>
      <c r="S19" s="9" t="n">
        <v>0.31</v>
      </c>
    </row>
    <row r="20" spans="1:31">
      <c r="A20" s="4" t="s">
        <v>405</v>
      </c>
      <c r="S20" s="6" t="n">
        <v>171387</v>
      </c>
    </row>
    <row r="21" spans="1:31">
      <c r="A21" s="4" t="s">
        <v>406</v>
      </c>
      <c r="B21" s="7" t="n">
        <v>8800</v>
      </c>
      <c r="C21" s="7" t="n">
        <v>4400</v>
      </c>
      <c r="S21" s="7" t="n">
        <v>53230</v>
      </c>
      <c r="Y21" s="6" t="n">
        <v>203055</v>
      </c>
      <c r="Z21" s="4" t="s">
        <v>41</v>
      </c>
    </row>
    <row r="22" spans="1:31">
      <c r="A22" s="4" t="s">
        <v>407</v>
      </c>
      <c r="W22" s="7" t="n">
        <v>87270</v>
      </c>
    </row>
    <row r="23" spans="1:31">
      <c r="A23" s="4" t="s">
        <v>408</v>
      </c>
    </row>
    <row r="24" spans="1:31">
      <c r="A24" s="4" t="s">
        <v>397</v>
      </c>
      <c r="F24" s="6" t="n">
        <v>7708342</v>
      </c>
      <c r="M24" s="6" t="n">
        <v>4330000</v>
      </c>
    </row>
    <row r="25" spans="1:31">
      <c r="A25" s="4" t="s">
        <v>398</v>
      </c>
      <c r="F25" s="9" t="n">
        <v>0.3</v>
      </c>
      <c r="M25" s="9" t="n">
        <v>0.1</v>
      </c>
    </row>
    <row r="26" spans="1:31">
      <c r="A26" s="4" t="s">
        <v>409</v>
      </c>
      <c r="F26" s="7" t="n">
        <v>2312500</v>
      </c>
      <c r="M26" s="7" t="n">
        <v>433000</v>
      </c>
    </row>
    <row r="27" spans="1:31">
      <c r="A27" s="4" t="s">
        <v>399</v>
      </c>
      <c r="M27" s="8" t="n">
        <v>0.001</v>
      </c>
    </row>
    <row r="28" spans="1:31">
      <c r="A28" s="4" t="s">
        <v>400</v>
      </c>
      <c r="M28" s="10" t="n">
        <v>2.5</v>
      </c>
    </row>
    <row r="29" spans="1:31">
      <c r="A29" s="4" t="s">
        <v>410</v>
      </c>
      <c r="M29" s="9" t="n">
        <v>0.1</v>
      </c>
    </row>
    <row r="30" spans="1:31">
      <c r="A30" s="4" t="s">
        <v>411</v>
      </c>
      <c r="M30" s="11" t="n">
        <v>0.1</v>
      </c>
    </row>
    <row r="31" spans="1:31">
      <c r="A31" s="4" t="s">
        <v>412</v>
      </c>
      <c r="M31" s="9" t="n">
        <v>0.2</v>
      </c>
    </row>
    <row r="32" spans="1:31">
      <c r="A32" s="4" t="s">
        <v>413</v>
      </c>
      <c r="M32" s="6" t="n">
        <v>15</v>
      </c>
    </row>
    <row r="33" spans="1:31">
      <c r="A33" s="4" t="s">
        <v>414</v>
      </c>
      <c r="M33" s="7" t="n">
        <v>50000</v>
      </c>
    </row>
    <row r="34" spans="1:31">
      <c r="A34" s="4" t="s">
        <v>415</v>
      </c>
      <c r="M34" s="7" t="n">
        <v>0</v>
      </c>
    </row>
    <row r="35" spans="1:31">
      <c r="A35" s="4" t="s">
        <v>416</v>
      </c>
      <c r="Y35" s="6" t="n">
        <v>956930</v>
      </c>
    </row>
    <row r="36" spans="1:31">
      <c r="A36" s="4" t="s">
        <v>417</v>
      </c>
      <c r="Y36" s="6" t="n">
        <v>649500</v>
      </c>
    </row>
    <row r="37" spans="1:31">
      <c r="A37" s="4" t="s">
        <v>401</v>
      </c>
      <c r="Y37" s="6" t="n">
        <v>303100</v>
      </c>
    </row>
    <row r="38" spans="1:31">
      <c r="A38" s="4" t="s">
        <v>418</v>
      </c>
      <c r="Y38" s="6" t="n">
        <v>519600</v>
      </c>
    </row>
    <row r="39" spans="1:31">
      <c r="A39" s="4" t="s">
        <v>419</v>
      </c>
    </row>
    <row r="40" spans="1:31">
      <c r="A40" s="4" t="s">
        <v>397</v>
      </c>
      <c r="F40" s="6" t="n">
        <v>7708342</v>
      </c>
    </row>
    <row r="41" spans="1:31">
      <c r="A41" s="4" t="s">
        <v>398</v>
      </c>
      <c r="F41" s="9" t="n">
        <v>0.3</v>
      </c>
    </row>
    <row r="42" spans="1:31">
      <c r="A42" s="4" t="s">
        <v>409</v>
      </c>
      <c r="F42" s="7" t="n">
        <v>2312500</v>
      </c>
    </row>
    <row r="43" spans="1:31">
      <c r="A43" s="4" t="s">
        <v>400</v>
      </c>
      <c r="F43" s="10" t="n">
        <v>1.4</v>
      </c>
    </row>
    <row r="44" spans="1:31">
      <c r="A44" s="4" t="s">
        <v>410</v>
      </c>
      <c r="F44" s="8" t="n">
        <v>0.375</v>
      </c>
    </row>
    <row r="45" spans="1:31">
      <c r="A45" s="4" t="s">
        <v>412</v>
      </c>
      <c r="F45" s="8" t="n">
        <v>0.9379999999999999</v>
      </c>
    </row>
    <row r="46" spans="1:31">
      <c r="A46" s="4" t="s">
        <v>413</v>
      </c>
      <c r="F46" s="6" t="n">
        <v>15</v>
      </c>
    </row>
    <row r="47" spans="1:31">
      <c r="A47" s="4" t="s">
        <v>414</v>
      </c>
      <c r="F47" s="7" t="n">
        <v>200000</v>
      </c>
    </row>
    <row r="48" spans="1:31">
      <c r="A48" s="4" t="s">
        <v>416</v>
      </c>
      <c r="F48" s="6" t="n">
        <v>2843811</v>
      </c>
      <c r="Y48" s="7" t="n">
        <v>531311</v>
      </c>
    </row>
    <row r="49" spans="1:31">
      <c r="A49" s="4" t="s">
        <v>417</v>
      </c>
      <c r="F49" s="6" t="n">
        <v>1878957</v>
      </c>
    </row>
    <row r="50" spans="1:31">
      <c r="A50" s="4" t="s">
        <v>401</v>
      </c>
      <c r="F50" s="7" t="n">
        <v>964854</v>
      </c>
    </row>
    <row r="51" spans="1:31">
      <c r="A51" s="4" t="s">
        <v>420</v>
      </c>
    </row>
    <row r="52" spans="1:31">
      <c r="A52" s="4" t="s">
        <v>421</v>
      </c>
      <c r="N52" s="6" t="n">
        <v>12750000</v>
      </c>
    </row>
    <row r="53" spans="1:31">
      <c r="A53" s="4" t="s">
        <v>396</v>
      </c>
      <c r="N53" s="7" t="n">
        <v>2491</v>
      </c>
    </row>
    <row r="54" spans="1:31">
      <c r="A54" s="4" t="s">
        <v>399</v>
      </c>
      <c r="N54" s="8" t="n">
        <v>0.001</v>
      </c>
    </row>
    <row r="55" spans="1:31">
      <c r="A55" s="4" t="s">
        <v>422</v>
      </c>
    </row>
    <row r="56" spans="1:31">
      <c r="A56" s="4" t="s">
        <v>397</v>
      </c>
      <c r="M56" s="6" t="n">
        <v>50000</v>
      </c>
    </row>
    <row r="57" spans="1:31">
      <c r="A57" s="4" t="s">
        <v>423</v>
      </c>
    </row>
    <row r="58" spans="1:31">
      <c r="A58" s="4" t="s">
        <v>397</v>
      </c>
      <c r="M58" s="6" t="n">
        <v>50000</v>
      </c>
    </row>
    <row r="59" spans="1:31">
      <c r="A59" s="4" t="s">
        <v>424</v>
      </c>
    </row>
    <row r="60" spans="1:31">
      <c r="A60" s="4" t="s">
        <v>425</v>
      </c>
      <c r="K60" s="6" t="n">
        <v>250000</v>
      </c>
    </row>
    <row r="61" spans="1:31">
      <c r="A61" s="4" t="s">
        <v>426</v>
      </c>
      <c r="K61" s="7" t="n">
        <v>2500</v>
      </c>
    </row>
    <row r="62" spans="1:31">
      <c r="A62" s="4" t="s">
        <v>427</v>
      </c>
    </row>
    <row r="63" spans="1:31">
      <c r="A63" s="4" t="s">
        <v>400</v>
      </c>
      <c r="F63" s="6" t="n">
        <v>66667</v>
      </c>
    </row>
    <row r="64" spans="1:31">
      <c r="A64" s="4" t="s">
        <v>411</v>
      </c>
      <c r="F64" s="9" t="n">
        <v>0.3</v>
      </c>
    </row>
    <row r="65" spans="1:31">
      <c r="A65" s="4" t="s">
        <v>428</v>
      </c>
      <c r="F65" s="7" t="n">
        <v>20000</v>
      </c>
    </row>
    <row r="66" spans="1:31">
      <c r="A66" s="4" t="s">
        <v>429</v>
      </c>
    </row>
    <row r="67" spans="1:31">
      <c r="A67" s="4" t="s">
        <v>405</v>
      </c>
      <c r="F67" s="6" t="n">
        <v>418716</v>
      </c>
    </row>
    <row r="68" spans="1:31">
      <c r="A68" s="4" t="s">
        <v>430</v>
      </c>
    </row>
    <row r="69" spans="1:31">
      <c r="A69" s="4" t="s">
        <v>405</v>
      </c>
      <c r="F69" s="6" t="n">
        <v>46524</v>
      </c>
    </row>
    <row r="70" spans="1:31">
      <c r="A70" s="4" t="s">
        <v>406</v>
      </c>
      <c r="F70" s="7" t="n">
        <v>102585</v>
      </c>
    </row>
    <row r="71" spans="1:31">
      <c r="A71" s="4" t="s">
        <v>431</v>
      </c>
    </row>
    <row r="72" spans="1:31">
      <c r="A72" s="4" t="s">
        <v>398</v>
      </c>
      <c r="U72" s="11" t="n">
        <v>0.5</v>
      </c>
    </row>
    <row r="73" spans="1:31">
      <c r="A73" s="4" t="s">
        <v>399</v>
      </c>
      <c r="AB73" s="8" t="n">
        <v>0.001</v>
      </c>
    </row>
    <row r="74" spans="1:31">
      <c r="A74" s="4" t="s">
        <v>404</v>
      </c>
      <c r="U74" s="9" t="n">
        <v>0.5</v>
      </c>
    </row>
    <row r="75" spans="1:31">
      <c r="A75" s="4" t="s">
        <v>432</v>
      </c>
      <c r="U75" s="7" t="n">
        <v>25000</v>
      </c>
    </row>
    <row r="76" spans="1:31">
      <c r="A76" s="4" t="s">
        <v>433</v>
      </c>
      <c r="T76" s="7" t="n">
        <v>25000</v>
      </c>
      <c r="U76" s="7" t="n">
        <v>25000</v>
      </c>
      <c r="V76" s="7" t="n">
        <v>25000</v>
      </c>
    </row>
    <row r="77" spans="1:31">
      <c r="A77" s="4" t="s">
        <v>434</v>
      </c>
      <c r="T77" s="6" t="n">
        <v>50000</v>
      </c>
      <c r="U77" s="6" t="n">
        <v>50000</v>
      </c>
      <c r="V77" s="6" t="n">
        <v>50000</v>
      </c>
    </row>
    <row r="78" spans="1:31">
      <c r="A78" s="4" t="s">
        <v>435</v>
      </c>
    </row>
    <row r="79" spans="1:31">
      <c r="A79" s="4" t="s">
        <v>398</v>
      </c>
      <c r="U79" s="9" t="n">
        <v>0.5</v>
      </c>
    </row>
    <row r="80" spans="1:31">
      <c r="A80" s="4" t="s">
        <v>399</v>
      </c>
      <c r="AB80" s="8" t="n">
        <v>0.001</v>
      </c>
    </row>
    <row r="81" spans="1:31">
      <c r="A81" s="4" t="s">
        <v>404</v>
      </c>
      <c r="T81" s="9" t="n">
        <v>0.5</v>
      </c>
      <c r="V81" s="9" t="n">
        <v>0.5</v>
      </c>
    </row>
    <row r="82" spans="1:31">
      <c r="A82" s="4" t="s">
        <v>432</v>
      </c>
      <c r="T82" s="7" t="n">
        <v>50000</v>
      </c>
      <c r="U82" s="7" t="n">
        <v>25000</v>
      </c>
      <c r="V82" s="7" t="n">
        <v>50000</v>
      </c>
    </row>
    <row r="83" spans="1:31">
      <c r="A83" s="4" t="s">
        <v>433</v>
      </c>
      <c r="T83" s="7" t="n">
        <v>25000</v>
      </c>
      <c r="U83" s="7" t="n">
        <v>25000</v>
      </c>
      <c r="V83" s="7" t="n">
        <v>25000</v>
      </c>
    </row>
    <row r="84" spans="1:31">
      <c r="A84" s="4" t="s">
        <v>434</v>
      </c>
      <c r="T84" s="6" t="n">
        <v>50000</v>
      </c>
      <c r="U84" s="6" t="n">
        <v>50000</v>
      </c>
      <c r="V84" s="6" t="n">
        <v>50000</v>
      </c>
    </row>
    <row r="85" spans="1:31">
      <c r="A85" s="4" t="s">
        <v>436</v>
      </c>
    </row>
    <row r="86" spans="1:31">
      <c r="A86" s="4" t="s">
        <v>437</v>
      </c>
      <c r="Q86" s="4" t="s">
        <v>438</v>
      </c>
    </row>
    <row r="87" spans="1:31">
      <c r="A87" s="4" t="s">
        <v>439</v>
      </c>
      <c r="Q87" s="4" t="s">
        <v>440</v>
      </c>
    </row>
    <row r="88" spans="1:31">
      <c r="A88" s="4" t="s">
        <v>441</v>
      </c>
      <c r="Q88" s="4" t="s">
        <v>440</v>
      </c>
    </row>
    <row r="89" spans="1:31">
      <c r="A89" s="4" t="s">
        <v>442</v>
      </c>
      <c r="Q89" s="9" t="n">
        <v>0.5</v>
      </c>
    </row>
    <row r="90" spans="1:31">
      <c r="A90" s="4" t="s">
        <v>443</v>
      </c>
    </row>
    <row r="91" spans="1:31">
      <c r="A91" s="4" t="s">
        <v>444</v>
      </c>
      <c r="L91" s="6" t="n">
        <v>100</v>
      </c>
    </row>
    <row r="92" spans="1:31">
      <c r="A92" s="4" t="s">
        <v>445</v>
      </c>
      <c r="L92" s="6" t="n">
        <v>35</v>
      </c>
    </row>
    <row r="93" spans="1:31">
      <c r="A93" s="4" t="s">
        <v>446</v>
      </c>
      <c r="L93" s="7" t="n">
        <v>218500</v>
      </c>
    </row>
    <row r="94" spans="1:31">
      <c r="A94" s="4" t="s">
        <v>447</v>
      </c>
      <c r="L94" s="6" t="n">
        <v>250000</v>
      </c>
    </row>
    <row r="95" spans="1:31">
      <c r="A95" s="4" t="s">
        <v>448</v>
      </c>
      <c r="L95" s="7" t="n">
        <v>25000</v>
      </c>
    </row>
    <row r="96" spans="1:31">
      <c r="A96" s="4" t="s">
        <v>449</v>
      </c>
    </row>
    <row r="97" spans="1:31">
      <c r="A97" s="4" t="s">
        <v>397</v>
      </c>
      <c r="J97" s="6" t="n">
        <v>326923</v>
      </c>
    </row>
    <row r="98" spans="1:31">
      <c r="A98" s="4" t="s">
        <v>398</v>
      </c>
      <c r="J98" s="9" t="n">
        <v>0.26</v>
      </c>
    </row>
    <row r="99" spans="1:31">
      <c r="A99" s="4" t="s">
        <v>450</v>
      </c>
      <c r="J99" s="7" t="n">
        <v>85000</v>
      </c>
    </row>
    <row r="100" spans="1:31">
      <c r="A100" s="4" t="s">
        <v>451</v>
      </c>
    </row>
    <row r="101" spans="1:31">
      <c r="A101" s="4" t="s">
        <v>397</v>
      </c>
      <c r="J101" s="6" t="n">
        <v>71900</v>
      </c>
    </row>
    <row r="102" spans="1:31">
      <c r="A102" s="4" t="s">
        <v>398</v>
      </c>
      <c r="J102" s="9" t="n">
        <v>0.26</v>
      </c>
    </row>
    <row r="103" spans="1:31">
      <c r="A103" s="4" t="s">
        <v>450</v>
      </c>
      <c r="J103" s="7" t="n">
        <v>18694</v>
      </c>
    </row>
    <row r="104" spans="1:31">
      <c r="A104" s="4" t="s">
        <v>452</v>
      </c>
    </row>
    <row r="105" spans="1:31">
      <c r="A105" s="4" t="s">
        <v>397</v>
      </c>
      <c r="I105" s="6" t="n">
        <v>55693</v>
      </c>
    </row>
    <row r="106" spans="1:31">
      <c r="A106" s="4" t="s">
        <v>398</v>
      </c>
      <c r="I106" s="9" t="n">
        <v>0.26</v>
      </c>
    </row>
    <row r="107" spans="1:31">
      <c r="A107" s="4" t="s">
        <v>409</v>
      </c>
      <c r="I107" s="7" t="n">
        <v>14480</v>
      </c>
    </row>
    <row r="108" spans="1:31">
      <c r="A108" s="4" t="s">
        <v>453</v>
      </c>
    </row>
    <row r="109" spans="1:31">
      <c r="A109" s="4" t="s">
        <v>397</v>
      </c>
      <c r="H109" s="6" t="n">
        <v>153846</v>
      </c>
    </row>
    <row r="110" spans="1:31">
      <c r="A110" s="4" t="s">
        <v>398</v>
      </c>
      <c r="H110" s="9" t="n">
        <v>0.26</v>
      </c>
    </row>
    <row r="111" spans="1:31">
      <c r="A111" s="4" t="s">
        <v>402</v>
      </c>
      <c r="H111" s="7" t="n">
        <v>40000</v>
      </c>
    </row>
    <row r="112" spans="1:31">
      <c r="A112" s="4" t="s">
        <v>454</v>
      </c>
      <c r="T112" s="7" t="n">
        <v>10000</v>
      </c>
      <c r="U112" s="7" t="n">
        <v>30000</v>
      </c>
    </row>
    <row r="113" spans="1:31">
      <c r="A113" s="4" t="s">
        <v>455</v>
      </c>
    </row>
    <row r="114" spans="1:31">
      <c r="A114" s="4" t="s">
        <v>415</v>
      </c>
      <c r="G114" s="7" t="n">
        <v>154433</v>
      </c>
    </row>
    <row r="115" spans="1:31">
      <c r="A115" s="4" t="s">
        <v>456</v>
      </c>
      <c r="G115" s="6" t="n">
        <v>166756</v>
      </c>
    </row>
    <row r="116" spans="1:31">
      <c r="A116" s="4" t="s">
        <v>457</v>
      </c>
      <c r="G116" s="4" t="s">
        <v>458</v>
      </c>
    </row>
    <row r="117" spans="1:31">
      <c r="A117" s="4" t="s">
        <v>459</v>
      </c>
      <c r="G117" s="6" t="n">
        <v>701966</v>
      </c>
    </row>
    <row r="118" spans="1:31">
      <c r="A118" s="4" t="s">
        <v>460</v>
      </c>
      <c r="G118" s="4" t="s">
        <v>461</v>
      </c>
    </row>
    <row r="119" spans="1:31">
      <c r="A119" s="4" t="s">
        <v>462</v>
      </c>
      <c r="G119" s="4" t="s">
        <v>463</v>
      </c>
    </row>
    <row r="120" spans="1:31">
      <c r="A120" s="4" t="s">
        <v>464</v>
      </c>
    </row>
    <row r="121" spans="1:31">
      <c r="A121" s="4" t="s">
        <v>405</v>
      </c>
      <c r="E121" s="6" t="n">
        <v>45500</v>
      </c>
    </row>
    <row r="122" spans="1:31">
      <c r="A122" s="4" t="s">
        <v>406</v>
      </c>
      <c r="E122" s="7" t="n">
        <v>9146</v>
      </c>
    </row>
    <row r="123" spans="1:31">
      <c r="A123" s="4" t="s">
        <v>465</v>
      </c>
    </row>
    <row r="124" spans="1:31">
      <c r="A124" s="4" t="s">
        <v>404</v>
      </c>
      <c r="Y124" s="9" t="n">
        <v>0.31</v>
      </c>
    </row>
    <row r="125" spans="1:31">
      <c r="A125" s="4" t="s">
        <v>405</v>
      </c>
      <c r="Y125" s="6" t="n">
        <v>171387</v>
      </c>
    </row>
    <row r="126" spans="1:31">
      <c r="A126" s="4" t="s">
        <v>406</v>
      </c>
      <c r="Y126" s="7" t="n">
        <v>53230</v>
      </c>
    </row>
    <row r="127" spans="1:31">
      <c r="A127" s="4" t="s">
        <v>144</v>
      </c>
    </row>
    <row r="128" spans="1:31">
      <c r="A128" s="4" t="s">
        <v>466</v>
      </c>
      <c r="R128" s="6" t="n">
        <v>400000</v>
      </c>
    </row>
    <row r="129" spans="1:31">
      <c r="A129" s="4" t="s">
        <v>389</v>
      </c>
      <c r="R129" s="8" t="n">
        <v>0.001</v>
      </c>
    </row>
    <row r="130" spans="1:31">
      <c r="A130" s="4" t="s">
        <v>467</v>
      </c>
      <c r="R130" s="6" t="n">
        <v>100</v>
      </c>
    </row>
    <row r="131" spans="1:31">
      <c r="A131" s="4" t="s">
        <v>468</v>
      </c>
      <c r="R131" s="6" t="n">
        <v>1</v>
      </c>
    </row>
    <row r="132" spans="1:31">
      <c r="A132" s="4" t="s">
        <v>437</v>
      </c>
      <c r="R132" s="4" t="s">
        <v>438</v>
      </c>
    </row>
    <row r="133" spans="1:31">
      <c r="A133" s="4" t="s">
        <v>439</v>
      </c>
      <c r="R133" s="4" t="s">
        <v>438</v>
      </c>
    </row>
    <row r="134" spans="1:31">
      <c r="A134" s="4" t="s">
        <v>469</v>
      </c>
      <c r="R134" s="4" t="s">
        <v>438</v>
      </c>
    </row>
    <row r="135" spans="1:31">
      <c r="A135" s="4" t="s">
        <v>441</v>
      </c>
      <c r="R135" s="4" t="s">
        <v>440</v>
      </c>
    </row>
    <row r="136" spans="1:31">
      <c r="A136" s="4" t="s">
        <v>470</v>
      </c>
      <c r="X136" s="6" t="n">
        <v>400000</v>
      </c>
    </row>
    <row r="137" spans="1:31">
      <c r="A137" s="4" t="s">
        <v>471</v>
      </c>
      <c r="Z137" s="6" t="n">
        <v>0</v>
      </c>
    </row>
    <row r="138" spans="1:31">
      <c r="A138" s="4" t="s">
        <v>421</v>
      </c>
      <c r="Y138" s="4" t="s">
        <v>41</v>
      </c>
      <c r="Z138" s="4" t="s">
        <v>41</v>
      </c>
    </row>
    <row r="139" spans="1:31">
      <c r="A139" s="4" t="s">
        <v>456</v>
      </c>
      <c r="Y139" s="4" t="s">
        <v>41</v>
      </c>
      <c r="Z139" s="6" t="n">
        <v>400000</v>
      </c>
    </row>
    <row r="140" spans="1:31">
      <c r="A140" s="4" t="s">
        <v>162</v>
      </c>
      <c r="Y140" s="4" t="s">
        <v>41</v>
      </c>
      <c r="Z140" s="4" t="s">
        <v>41</v>
      </c>
    </row>
    <row r="141" spans="1:31">
      <c r="A141" s="4" t="s">
        <v>405</v>
      </c>
      <c r="Y141" s="4" t="s">
        <v>41</v>
      </c>
    </row>
    <row r="142" spans="1:31">
      <c r="A142" s="4" t="s">
        <v>406</v>
      </c>
      <c r="Y142" s="4" t="s">
        <v>41</v>
      </c>
    </row>
    <row r="143" spans="1:31">
      <c r="A143" s="4" t="s">
        <v>61</v>
      </c>
    </row>
    <row r="144" spans="1:31">
      <c r="A144" s="4" t="s">
        <v>389</v>
      </c>
      <c r="Q144" s="8" t="n">
        <v>0.001</v>
      </c>
    </row>
    <row r="145" spans="1:31">
      <c r="A145" s="4" t="s">
        <v>470</v>
      </c>
      <c r="P145" s="6" t="n">
        <v>1550000</v>
      </c>
    </row>
    <row r="146" spans="1:31">
      <c r="A146" s="4" t="s">
        <v>390</v>
      </c>
      <c r="P146" s="6" t="n">
        <v>1550000</v>
      </c>
    </row>
    <row r="147" spans="1:31">
      <c r="A147" s="4" t="s">
        <v>471</v>
      </c>
      <c r="Y147" s="6" t="n">
        <v>0</v>
      </c>
      <c r="Z147" s="6" t="n">
        <v>2200000</v>
      </c>
    </row>
    <row r="148" spans="1:31">
      <c r="A148" s="4" t="s">
        <v>472</v>
      </c>
      <c r="Q148" s="4" t="s">
        <v>325</v>
      </c>
    </row>
    <row r="149" spans="1:31">
      <c r="A149" s="4" t="s">
        <v>473</v>
      </c>
      <c r="Q149" s="8" t="n">
        <v>0.001</v>
      </c>
    </row>
    <row r="150" spans="1:31">
      <c r="A150" s="4" t="s">
        <v>421</v>
      </c>
      <c r="Y150" s="4" t="s">
        <v>41</v>
      </c>
      <c r="Z150" s="4" t="s">
        <v>41</v>
      </c>
    </row>
    <row r="151" spans="1:31">
      <c r="A151" s="4" t="s">
        <v>400</v>
      </c>
      <c r="Q151" s="10" t="n">
        <v>0.5</v>
      </c>
    </row>
    <row r="152" spans="1:31">
      <c r="A152" s="4" t="s">
        <v>410</v>
      </c>
      <c r="Q152" s="7" t="n">
        <v>1</v>
      </c>
    </row>
    <row r="153" spans="1:31">
      <c r="A153" s="4" t="s">
        <v>456</v>
      </c>
      <c r="Y153" s="4" t="s">
        <v>41</v>
      </c>
      <c r="Z153" s="4" t="s">
        <v>41</v>
      </c>
    </row>
    <row r="154" spans="1:31">
      <c r="A154" s="4" t="s">
        <v>162</v>
      </c>
      <c r="Y154" s="6" t="n">
        <v>-2200000</v>
      </c>
      <c r="Z154" s="6" t="n">
        <v>-1550000</v>
      </c>
    </row>
    <row r="155" spans="1:31">
      <c r="A155" s="4" t="s">
        <v>405</v>
      </c>
      <c r="Y155" s="4" t="s">
        <v>41</v>
      </c>
    </row>
    <row r="156" spans="1:31">
      <c r="A156" s="4" t="s">
        <v>406</v>
      </c>
      <c r="Y156" s="4" t="s">
        <v>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4</v>
      </c>
      <c r="B1" s="2" t="s">
        <v>1</v>
      </c>
    </row>
    <row r="2" spans="1:3">
      <c r="B2" s="2" t="s">
        <v>475</v>
      </c>
    </row>
    <row r="3" spans="1:3">
      <c r="A3" s="4" t="s">
        <v>476</v>
      </c>
      <c r="B3" s="6" t="n">
        <v>875000</v>
      </c>
    </row>
    <row r="4" spans="1:3">
      <c r="A4" s="4" t="s">
        <v>477</v>
      </c>
      <c r="B4" s="6" t="n">
        <v>10825000</v>
      </c>
      <c r="C4" s="4" t="s">
        <v>478</v>
      </c>
    </row>
    <row r="5" spans="1:3">
      <c r="A5" s="4" t="s">
        <v>479</v>
      </c>
      <c r="B5" s="6" t="n">
        <v>10791684</v>
      </c>
      <c r="C5" s="4" t="s">
        <v>478</v>
      </c>
    </row>
    <row r="6" spans="1:3">
      <c r="A6" s="4" t="s">
        <v>480</v>
      </c>
      <c r="B6" s="6" t="n">
        <v>6766668</v>
      </c>
      <c r="C6" s="4" t="s">
        <v>478</v>
      </c>
    </row>
    <row r="7" spans="1:3">
      <c r="A7" s="4" t="s">
        <v>481</v>
      </c>
      <c r="B7" s="6" t="n">
        <v>-625000</v>
      </c>
    </row>
    <row r="8" spans="1:3">
      <c r="A8" s="4" t="s">
        <v>482</v>
      </c>
      <c r="B8" s="6" t="n">
        <v>570000</v>
      </c>
      <c r="C8" s="4" t="s">
        <v>483</v>
      </c>
    </row>
    <row r="9" spans="1:3">
      <c r="A9" s="4" t="s">
        <v>484</v>
      </c>
      <c r="B9" s="6" t="n">
        <v>29203352</v>
      </c>
    </row>
    <row r="10" spans="1:3">
      <c r="A10" s="4" t="s">
        <v>485</v>
      </c>
      <c r="B10" s="9" t="n">
        <v>0.1</v>
      </c>
    </row>
    <row r="11" spans="1:3">
      <c r="A11" s="4" t="s">
        <v>486</v>
      </c>
      <c r="B11" s="11" t="n">
        <v>0.1</v>
      </c>
      <c r="C11" s="4" t="s">
        <v>478</v>
      </c>
    </row>
    <row r="12" spans="1:3">
      <c r="A12" s="4" t="s">
        <v>487</v>
      </c>
      <c r="B12" s="11" t="n">
        <v>0.37</v>
      </c>
      <c r="C12" s="4" t="s">
        <v>478</v>
      </c>
    </row>
    <row r="13" spans="1:3">
      <c r="A13" s="4" t="s">
        <v>488</v>
      </c>
      <c r="B13" s="11" t="n">
        <v>0.38</v>
      </c>
      <c r="C13" s="4" t="s">
        <v>478</v>
      </c>
    </row>
    <row r="14" spans="1:3">
      <c r="A14" s="4" t="s">
        <v>489</v>
      </c>
      <c r="B14" s="11" t="n">
        <v>0.1</v>
      </c>
    </row>
    <row r="15" spans="1:3">
      <c r="A15" s="4" t="s">
        <v>490</v>
      </c>
      <c r="B15" s="11" t="n">
        <v>0.31</v>
      </c>
      <c r="C15" s="4" t="s">
        <v>483</v>
      </c>
    </row>
    <row r="16" spans="1:3">
      <c r="A16" s="4" t="s">
        <v>491</v>
      </c>
      <c r="B16" s="9" t="n">
        <v>0.27</v>
      </c>
    </row>
    <row r="17" spans="1:3">
      <c r="A17" t="n"/>
    </row>
    <row r="18" spans="1:3">
      <c r="A18" s="4" t="s">
        <v>478</v>
      </c>
      <c r="B18" s="4" t="s">
        <v>492</v>
      </c>
    </row>
    <row r="19" spans="1:3">
      <c r="A19" s="4" t="s">
        <v>483</v>
      </c>
      <c r="B19" s="4" t="s">
        <v>493</v>
      </c>
    </row>
  </sheetData>
  <mergeCells count="6">
    <mergeCell ref="A1:A2"/>
    <mergeCell ref="B1:C1"/>
    <mergeCell ref="B2:C2"/>
    <mergeCell ref="A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494</v>
      </c>
      <c r="B1" s="2" t="s">
        <v>495</v>
      </c>
      <c r="C1" s="2" t="s">
        <v>496</v>
      </c>
      <c r="D1" s="2" t="s">
        <v>496</v>
      </c>
      <c r="E1" s="2" t="s">
        <v>497</v>
      </c>
      <c r="F1" s="2" t="s">
        <v>303</v>
      </c>
      <c r="G1" s="2" t="s">
        <v>2</v>
      </c>
      <c r="H1" s="2" t="s">
        <v>32</v>
      </c>
      <c r="I1" s="2" t="s">
        <v>498</v>
      </c>
      <c r="J1" s="2" t="s">
        <v>499</v>
      </c>
    </row>
    <row r="2" spans="1:10">
      <c r="A2" s="4" t="s">
        <v>500</v>
      </c>
      <c r="G2" s="7" t="n">
        <v>1362500</v>
      </c>
      <c r="H2" s="4" t="s">
        <v>41</v>
      </c>
    </row>
    <row r="3" spans="1:10">
      <c r="A3" s="4" t="s">
        <v>501</v>
      </c>
      <c r="H3" s="9" t="n">
        <v>319.7</v>
      </c>
      <c r="J3" s="9" t="n">
        <v>243.39</v>
      </c>
    </row>
    <row r="4" spans="1:10">
      <c r="A4" s="4" t="s">
        <v>502</v>
      </c>
      <c r="G4" s="7" t="n">
        <v>254433</v>
      </c>
      <c r="H4" s="7" t="n">
        <v>544800</v>
      </c>
    </row>
    <row r="5" spans="1:10">
      <c r="A5" s="4" t="s">
        <v>503</v>
      </c>
    </row>
    <row r="6" spans="1:10">
      <c r="A6" s="4" t="s">
        <v>460</v>
      </c>
      <c r="I6" s="4" t="s">
        <v>504</v>
      </c>
    </row>
    <row r="7" spans="1:10">
      <c r="A7" s="4" t="s">
        <v>505</v>
      </c>
    </row>
    <row r="8" spans="1:10">
      <c r="A8" s="4" t="s">
        <v>460</v>
      </c>
      <c r="I8" s="4" t="s">
        <v>506</v>
      </c>
    </row>
    <row r="9" spans="1:10">
      <c r="A9" s="4" t="s">
        <v>507</v>
      </c>
    </row>
    <row r="10" spans="1:10">
      <c r="A10" s="4" t="s">
        <v>460</v>
      </c>
      <c r="I10" s="4" t="s">
        <v>508</v>
      </c>
    </row>
    <row r="11" spans="1:10">
      <c r="A11" s="4" t="s">
        <v>509</v>
      </c>
    </row>
    <row r="12" spans="1:10">
      <c r="A12" s="4" t="s">
        <v>460</v>
      </c>
      <c r="I12" s="4" t="s">
        <v>510</v>
      </c>
    </row>
    <row r="13" spans="1:10">
      <c r="A13" s="4" t="s">
        <v>144</v>
      </c>
    </row>
    <row r="14" spans="1:10">
      <c r="A14" s="4" t="s">
        <v>456</v>
      </c>
      <c r="G14" s="4" t="s">
        <v>41</v>
      </c>
      <c r="H14" s="6" t="n">
        <v>400000</v>
      </c>
    </row>
    <row r="15" spans="1:10">
      <c r="A15" s="4" t="s">
        <v>455</v>
      </c>
    </row>
    <row r="16" spans="1:10">
      <c r="A16" s="4" t="s">
        <v>456</v>
      </c>
      <c r="E16" s="6" t="n">
        <v>166756</v>
      </c>
    </row>
    <row r="17" spans="1:10">
      <c r="A17" s="4" t="s">
        <v>457</v>
      </c>
      <c r="E17" s="4" t="s">
        <v>458</v>
      </c>
    </row>
    <row r="18" spans="1:10">
      <c r="A18" s="4" t="s">
        <v>459</v>
      </c>
      <c r="E18" s="6" t="n">
        <v>701966</v>
      </c>
    </row>
    <row r="19" spans="1:10">
      <c r="A19" s="4" t="s">
        <v>460</v>
      </c>
      <c r="E19" s="4" t="s">
        <v>461</v>
      </c>
    </row>
    <row r="20" spans="1:10">
      <c r="A20" s="4" t="s">
        <v>511</v>
      </c>
      <c r="E20" s="4" t="s">
        <v>463</v>
      </c>
    </row>
    <row r="21" spans="1:10">
      <c r="A21" s="4" t="s">
        <v>348</v>
      </c>
    </row>
    <row r="22" spans="1:10">
      <c r="A22" s="4" t="s">
        <v>512</v>
      </c>
      <c r="C22" s="4" t="s">
        <v>513</v>
      </c>
    </row>
    <row r="23" spans="1:10">
      <c r="A23" s="4" t="s">
        <v>514</v>
      </c>
      <c r="C23" s="7" t="n">
        <v>1500000</v>
      </c>
      <c r="D23" s="7" t="n">
        <v>1500000</v>
      </c>
    </row>
    <row r="24" spans="1:10">
      <c r="A24" s="4" t="s">
        <v>515</v>
      </c>
    </row>
    <row r="25" spans="1:10">
      <c r="A25" s="4" t="s">
        <v>512</v>
      </c>
      <c r="B25" s="4" t="s">
        <v>516</v>
      </c>
    </row>
    <row r="26" spans="1:10">
      <c r="A26" s="4" t="s">
        <v>517</v>
      </c>
      <c r="B26" s="6" t="n">
        <v>14546</v>
      </c>
    </row>
    <row r="27" spans="1:10">
      <c r="A27" s="4" t="s">
        <v>518</v>
      </c>
      <c r="B27" s="7" t="n">
        <v>750000</v>
      </c>
    </row>
    <row r="28" spans="1:10">
      <c r="A28" s="4" t="s">
        <v>519</v>
      </c>
    </row>
    <row r="29" spans="1:10">
      <c r="A29" s="4" t="s">
        <v>520</v>
      </c>
      <c r="F29" s="7" t="n">
        <v>100000</v>
      </c>
    </row>
    <row r="30" spans="1:10">
      <c r="A30" s="4" t="s">
        <v>521</v>
      </c>
      <c r="F30" s="4" t="s">
        <v>522</v>
      </c>
    </row>
    <row r="31" spans="1:10">
      <c r="A31" s="4" t="s">
        <v>523</v>
      </c>
      <c r="F31" s="4" t="s">
        <v>524</v>
      </c>
    </row>
    <row r="32" spans="1:10">
      <c r="A32" s="4" t="s">
        <v>500</v>
      </c>
      <c r="F32" s="7" t="n">
        <v>1000000</v>
      </c>
    </row>
    <row r="33" spans="1:10">
      <c r="A33" s="4" t="s">
        <v>512</v>
      </c>
      <c r="F33" s="4" t="s">
        <v>525</v>
      </c>
    </row>
    <row r="34" spans="1:10">
      <c r="A34" s="4" t="s">
        <v>526</v>
      </c>
      <c r="F34" s="7" t="n">
        <v>600000</v>
      </c>
    </row>
    <row r="35" spans="1:10">
      <c r="A35" s="4" t="s">
        <v>527</v>
      </c>
    </row>
    <row r="36" spans="1:10">
      <c r="A36" s="4" t="s">
        <v>460</v>
      </c>
      <c r="C36" s="4" t="s">
        <v>528</v>
      </c>
      <c r="D36" s="4" t="s">
        <v>528</v>
      </c>
    </row>
    <row r="37" spans="1:10">
      <c r="A37" s="4" t="s">
        <v>517</v>
      </c>
      <c r="C37" s="6" t="n">
        <v>29092</v>
      </c>
    </row>
    <row r="38" spans="1:10">
      <c r="A38" s="4" t="s">
        <v>518</v>
      </c>
      <c r="C38" s="7" t="n">
        <v>1500000</v>
      </c>
    </row>
    <row r="39" spans="1:10">
      <c r="A39" s="4" t="s">
        <v>529</v>
      </c>
      <c r="C39" s="9" t="n">
        <v>51.56</v>
      </c>
      <c r="D39" s="9" t="n">
        <v>51.56</v>
      </c>
    </row>
    <row r="40" spans="1:10">
      <c r="A40" s="4" t="s">
        <v>530</v>
      </c>
      <c r="C40" s="9" t="n">
        <v>51.56</v>
      </c>
      <c r="D40" s="9" t="n">
        <v>51.56</v>
      </c>
    </row>
    <row r="41" spans="1:10">
      <c r="A41" s="4" t="s">
        <v>531</v>
      </c>
      <c r="C41" s="7" t="n">
        <v>40000000</v>
      </c>
    </row>
    <row r="42" spans="1:10">
      <c r="A42" s="4" t="s">
        <v>532</v>
      </c>
    </row>
    <row r="43" spans="1:10">
      <c r="A43" s="4" t="s">
        <v>533</v>
      </c>
      <c r="D43" s="7" t="n">
        <v>50000</v>
      </c>
    </row>
    <row r="44" spans="1:10">
      <c r="A44" s="4" t="s">
        <v>534</v>
      </c>
    </row>
    <row r="45" spans="1:10">
      <c r="A45" s="4" t="s">
        <v>533</v>
      </c>
      <c r="D45" s="7" t="n">
        <v>1000000</v>
      </c>
    </row>
    <row r="46" spans="1:10">
      <c r="A46" s="4" t="s">
        <v>535</v>
      </c>
      <c r="D46" s="4" t="s">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6</v>
      </c>
      <c r="B1" s="2" t="s">
        <v>301</v>
      </c>
      <c r="C1" s="2" t="s">
        <v>537</v>
      </c>
      <c r="D1" s="2" t="s">
        <v>2</v>
      </c>
      <c r="E1" s="2" t="s">
        <v>32</v>
      </c>
      <c r="F1" s="2" t="s">
        <v>4</v>
      </c>
      <c r="G1" s="2" t="s">
        <v>538</v>
      </c>
      <c r="H1" s="2" t="s">
        <v>303</v>
      </c>
    </row>
    <row r="2" spans="1:8">
      <c r="A2" s="4" t="s">
        <v>539</v>
      </c>
      <c r="F2" s="9" t="n">
        <v>0.31</v>
      </c>
    </row>
    <row r="3" spans="1:8">
      <c r="A3" s="4" t="s">
        <v>89</v>
      </c>
      <c r="D3" s="7" t="n">
        <v>482666</v>
      </c>
      <c r="E3" s="7" t="n">
        <v>204957</v>
      </c>
    </row>
    <row r="4" spans="1:8">
      <c r="A4" s="4" t="s">
        <v>540</v>
      </c>
    </row>
    <row r="5" spans="1:8">
      <c r="A5" s="4" t="s">
        <v>333</v>
      </c>
      <c r="B5" s="4" t="s">
        <v>541</v>
      </c>
    </row>
    <row r="6" spans="1:8">
      <c r="A6" s="4" t="s">
        <v>542</v>
      </c>
      <c r="B6" s="4" t="s">
        <v>334</v>
      </c>
    </row>
    <row r="7" spans="1:8">
      <c r="A7" s="4" t="s">
        <v>543</v>
      </c>
      <c r="B7" s="6" t="n">
        <v>6766668</v>
      </c>
    </row>
    <row r="8" spans="1:8">
      <c r="A8" s="4" t="s">
        <v>539</v>
      </c>
      <c r="B8" s="8" t="n">
        <v>0.001</v>
      </c>
    </row>
    <row r="9" spans="1:8">
      <c r="A9" s="4" t="s">
        <v>544</v>
      </c>
      <c r="B9" s="8" t="n">
        <v>0.375</v>
      </c>
    </row>
    <row r="10" spans="1:8">
      <c r="A10" s="4" t="s">
        <v>545</v>
      </c>
      <c r="B10" s="7" t="n">
        <v>1450000</v>
      </c>
    </row>
    <row r="11" spans="1:8">
      <c r="A11" s="4" t="s">
        <v>546</v>
      </c>
      <c r="B11" s="7" t="n">
        <v>1377500</v>
      </c>
    </row>
    <row r="12" spans="1:8">
      <c r="A12" s="4" t="s">
        <v>547</v>
      </c>
      <c r="B12" s="4" t="s">
        <v>548</v>
      </c>
    </row>
    <row r="13" spans="1:8">
      <c r="A13" s="4" t="s">
        <v>549</v>
      </c>
      <c r="B13" s="4" t="s">
        <v>550</v>
      </c>
    </row>
    <row r="14" spans="1:8">
      <c r="A14" s="4" t="s">
        <v>460</v>
      </c>
      <c r="B14" s="4" t="s">
        <v>440</v>
      </c>
    </row>
    <row r="15" spans="1:8">
      <c r="A15" s="4" t="s">
        <v>551</v>
      </c>
      <c r="B15" s="4" t="s">
        <v>438</v>
      </c>
    </row>
    <row r="16" spans="1:8">
      <c r="A16" s="4" t="s">
        <v>552</v>
      </c>
      <c r="B16" s="7" t="n">
        <v>952060</v>
      </c>
    </row>
    <row r="17" spans="1:8">
      <c r="A17" s="4" t="s">
        <v>89</v>
      </c>
      <c r="B17" s="7" t="n">
        <v>537152</v>
      </c>
    </row>
    <row r="18" spans="1:8">
      <c r="A18" s="4" t="s">
        <v>553</v>
      </c>
    </row>
    <row r="19" spans="1:8">
      <c r="A19" s="4" t="s">
        <v>554</v>
      </c>
      <c r="B19" s="9" t="n">
        <v>0.3</v>
      </c>
    </row>
    <row r="20" spans="1:8">
      <c r="A20" s="4" t="s">
        <v>555</v>
      </c>
      <c r="B20" s="7" t="n">
        <v>1777408</v>
      </c>
    </row>
    <row r="21" spans="1:8">
      <c r="A21" s="4" t="s">
        <v>556</v>
      </c>
    </row>
    <row r="22" spans="1:8">
      <c r="A22" s="4" t="s">
        <v>557</v>
      </c>
      <c r="B22" s="7" t="n">
        <v>1450000</v>
      </c>
    </row>
    <row r="23" spans="1:8">
      <c r="A23" s="4" t="s">
        <v>313</v>
      </c>
    </row>
    <row r="24" spans="1:8">
      <c r="A24" s="4" t="s">
        <v>333</v>
      </c>
      <c r="H24" s="4" t="s">
        <v>458</v>
      </c>
    </row>
    <row r="25" spans="1:8">
      <c r="A25" s="4" t="s">
        <v>435</v>
      </c>
    </row>
    <row r="26" spans="1:8">
      <c r="A26" s="4" t="s">
        <v>558</v>
      </c>
      <c r="H26" s="7" t="n">
        <v>20000</v>
      </c>
    </row>
    <row r="27" spans="1:8">
      <c r="A27" s="4" t="s">
        <v>559</v>
      </c>
      <c r="C27" s="7" t="n">
        <v>20000</v>
      </c>
    </row>
    <row r="28" spans="1:8">
      <c r="A28" s="4" t="s">
        <v>539</v>
      </c>
      <c r="G28" s="9" t="n">
        <v>0.5</v>
      </c>
    </row>
    <row r="29" spans="1:8">
      <c r="A29" s="4" t="s">
        <v>560</v>
      </c>
    </row>
    <row r="30" spans="1:8">
      <c r="A30" s="4" t="s">
        <v>558</v>
      </c>
      <c r="H30" s="7" t="n">
        <v>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6300</v>
      </c>
      <c r="C4" s="7" t="n">
        <v>20405</v>
      </c>
    </row>
    <row r="5" spans="1:3">
      <c r="A5" s="4" t="s">
        <v>76</v>
      </c>
      <c r="B5" s="6" t="n">
        <v>499890</v>
      </c>
      <c r="C5" s="6" t="n">
        <v>17809</v>
      </c>
    </row>
    <row r="6" spans="1:3">
      <c r="A6" s="4" t="s">
        <v>77</v>
      </c>
      <c r="B6" s="6" t="n">
        <v>506190</v>
      </c>
      <c r="C6" s="6" t="n">
        <v>38214</v>
      </c>
    </row>
    <row r="7" spans="1:3">
      <c r="A7" s="4" t="s">
        <v>78</v>
      </c>
      <c r="B7" s="6" t="n">
        <v>-290099</v>
      </c>
      <c r="C7" s="6" t="n">
        <v>-6746</v>
      </c>
    </row>
    <row r="8" spans="1:3">
      <c r="A8" s="4" t="s">
        <v>79</v>
      </c>
      <c r="B8" s="6" t="n">
        <v>216091</v>
      </c>
      <c r="C8" s="6" t="n">
        <v>31468</v>
      </c>
    </row>
    <row r="9" spans="1:3">
      <c r="A9" s="3" t="s">
        <v>80</v>
      </c>
    </row>
    <row r="10" spans="1:3">
      <c r="A10" s="4" t="s">
        <v>81</v>
      </c>
      <c r="B10" s="6" t="n">
        <v>14829</v>
      </c>
      <c r="C10" s="6" t="n">
        <v>94820</v>
      </c>
    </row>
    <row r="11" spans="1:3">
      <c r="A11" s="4" t="s">
        <v>82</v>
      </c>
      <c r="B11" s="6" t="n">
        <v>8396119</v>
      </c>
      <c r="C11" s="6" t="n">
        <v>14220905</v>
      </c>
    </row>
    <row r="12" spans="1:3">
      <c r="A12" s="4" t="s">
        <v>83</v>
      </c>
      <c r="B12" s="7" t="n">
        <v>3442</v>
      </c>
      <c r="C12" s="6" t="n">
        <v>132916</v>
      </c>
    </row>
    <row r="13" spans="1:3">
      <c r="A13" s="4" t="s">
        <v>84</v>
      </c>
      <c r="B13" s="4" t="s">
        <v>41</v>
      </c>
      <c r="C13" s="6" t="n">
        <v>144796</v>
      </c>
    </row>
    <row r="14" spans="1:3">
      <c r="A14" s="4" t="s">
        <v>85</v>
      </c>
      <c r="B14" s="7" t="n">
        <v>8414390</v>
      </c>
      <c r="C14" s="6" t="n">
        <v>14593437</v>
      </c>
    </row>
    <row r="15" spans="1:3">
      <c r="A15" s="4" t="s">
        <v>86</v>
      </c>
      <c r="B15" s="6" t="n">
        <v>-8198299</v>
      </c>
      <c r="C15" s="6" t="n">
        <v>-14561969</v>
      </c>
    </row>
    <row r="16" spans="1:3">
      <c r="A16" s="3" t="s">
        <v>87</v>
      </c>
    </row>
    <row r="17" spans="1:3">
      <c r="A17" s="4" t="s">
        <v>88</v>
      </c>
      <c r="B17" s="6" t="n">
        <v>-254433</v>
      </c>
      <c r="C17" s="6" t="n">
        <v>-400004</v>
      </c>
    </row>
    <row r="18" spans="1:3">
      <c r="A18" s="4" t="s">
        <v>89</v>
      </c>
      <c r="B18" s="6" t="n">
        <v>482666</v>
      </c>
      <c r="C18" s="7" t="n">
        <v>204957</v>
      </c>
    </row>
    <row r="19" spans="1:3">
      <c r="A19" s="4" t="s">
        <v>90</v>
      </c>
      <c r="B19" s="6" t="n">
        <v>-3748</v>
      </c>
      <c r="C19" s="4" t="s">
        <v>41</v>
      </c>
    </row>
    <row r="20" spans="1:3">
      <c r="A20" s="4" t="s">
        <v>91</v>
      </c>
      <c r="B20" s="6" t="n">
        <v>-58380</v>
      </c>
      <c r="C20" s="4" t="s">
        <v>41</v>
      </c>
    </row>
    <row r="21" spans="1:3">
      <c r="A21" s="4" t="s">
        <v>92</v>
      </c>
      <c r="B21" s="6" t="n">
        <v>-11871</v>
      </c>
      <c r="C21" s="4" t="s">
        <v>41</v>
      </c>
    </row>
    <row r="22" spans="1:3">
      <c r="A22" s="4" t="s">
        <v>93</v>
      </c>
      <c r="B22" s="6" t="n">
        <v>-1050911</v>
      </c>
      <c r="C22" s="4" t="s">
        <v>41</v>
      </c>
    </row>
    <row r="23" spans="1:3">
      <c r="A23" s="4" t="s">
        <v>94</v>
      </c>
      <c r="B23" s="6" t="n">
        <v>-952060</v>
      </c>
      <c r="C23" s="4" t="s">
        <v>41</v>
      </c>
    </row>
    <row r="24" spans="1:3">
      <c r="A24" s="4" t="s">
        <v>95</v>
      </c>
      <c r="B24" s="6" t="n">
        <v>-1848737</v>
      </c>
      <c r="C24" s="7" t="n">
        <v>-195047</v>
      </c>
    </row>
    <row r="25" spans="1:3">
      <c r="A25" s="4" t="s">
        <v>96</v>
      </c>
      <c r="B25" s="7" t="n">
        <v>-10047036</v>
      </c>
      <c r="C25" s="7" t="n">
        <v>-14757016</v>
      </c>
    </row>
    <row r="26" spans="1:3">
      <c r="A26" s="4" t="s">
        <v>97</v>
      </c>
      <c r="B26" s="9" t="n">
        <v>-0.06</v>
      </c>
      <c r="C26" s="9" t="n">
        <v>-0.11</v>
      </c>
    </row>
    <row r="27" spans="1:3">
      <c r="A27" s="3" t="s">
        <v>98</v>
      </c>
    </row>
    <row r="28" spans="1:3">
      <c r="A28" s="4" t="s">
        <v>99</v>
      </c>
      <c r="B28" s="6" t="n">
        <v>166656456</v>
      </c>
      <c r="C28" s="6" t="n">
        <v>136068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61</v>
      </c>
      <c r="B1" s="2" t="s">
        <v>1</v>
      </c>
    </row>
    <row r="2" spans="1:3">
      <c r="B2" s="2" t="s">
        <v>2</v>
      </c>
      <c r="C2" s="2" t="s">
        <v>32</v>
      </c>
    </row>
    <row r="3" spans="1:3">
      <c r="A3" s="3" t="s">
        <v>212</v>
      </c>
    </row>
    <row r="4" spans="1:3">
      <c r="A4" s="4" t="s">
        <v>562</v>
      </c>
      <c r="B4" s="7" t="n">
        <v>482666</v>
      </c>
      <c r="C4" s="7" t="n">
        <v>2049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320</v>
      </c>
      <c r="E1" s="2" t="s">
        <v>305</v>
      </c>
    </row>
    <row r="2" spans="1:5">
      <c r="A2" s="4" t="s">
        <v>35</v>
      </c>
      <c r="B2" s="7" t="n">
        <v>17036</v>
      </c>
      <c r="C2" s="7" t="n">
        <v>16040</v>
      </c>
    </row>
    <row r="3" spans="1:5">
      <c r="A3" s="4" t="s">
        <v>564</v>
      </c>
      <c r="B3" s="6" t="n">
        <v>3794153</v>
      </c>
      <c r="C3" s="4" t="s">
        <v>41</v>
      </c>
      <c r="D3" s="7" t="n">
        <v>22282</v>
      </c>
      <c r="E3" s="4" t="s">
        <v>41</v>
      </c>
    </row>
    <row r="4" spans="1:5">
      <c r="A4" s="4" t="s">
        <v>50</v>
      </c>
      <c r="B4" s="6" t="n">
        <v>1781156</v>
      </c>
      <c r="C4" s="4" t="s">
        <v>41</v>
      </c>
    </row>
    <row r="5" spans="1:5">
      <c r="A5" s="4" t="s">
        <v>565</v>
      </c>
    </row>
    <row r="6" spans="1:5">
      <c r="A6" s="4" t="s">
        <v>35</v>
      </c>
      <c r="B6" s="7" t="n">
        <v>17036</v>
      </c>
      <c r="C6" s="7" t="n">
        <v>16040</v>
      </c>
    </row>
    <row r="7" spans="1:5">
      <c r="A7" s="4" t="s">
        <v>564</v>
      </c>
      <c r="B7" s="4" t="s">
        <v>41</v>
      </c>
    </row>
    <row r="8" spans="1:5">
      <c r="A8" s="4" t="s">
        <v>50</v>
      </c>
      <c r="B8" s="4" t="s">
        <v>41</v>
      </c>
    </row>
    <row r="9" spans="1:5">
      <c r="A9" s="4" t="s">
        <v>566</v>
      </c>
    </row>
    <row r="10" spans="1:5">
      <c r="A10" s="4" t="s">
        <v>35</v>
      </c>
      <c r="B10" s="4" t="s">
        <v>41</v>
      </c>
      <c r="C10" s="4" t="s">
        <v>41</v>
      </c>
    </row>
    <row r="11" spans="1:5">
      <c r="A11" s="4" t="s">
        <v>564</v>
      </c>
      <c r="B11" s="4" t="s">
        <v>41</v>
      </c>
    </row>
    <row r="12" spans="1:5">
      <c r="A12" s="4" t="s">
        <v>50</v>
      </c>
      <c r="B12" s="4" t="s">
        <v>41</v>
      </c>
    </row>
    <row r="13" spans="1:5">
      <c r="A13" s="4" t="s">
        <v>567</v>
      </c>
    </row>
    <row r="14" spans="1:5">
      <c r="A14" s="4" t="s">
        <v>35</v>
      </c>
      <c r="B14" s="4" t="s">
        <v>41</v>
      </c>
      <c r="C14" s="4" t="s">
        <v>41</v>
      </c>
    </row>
    <row r="15" spans="1:5">
      <c r="A15" s="4" t="s">
        <v>564</v>
      </c>
      <c r="B15" s="7" t="n">
        <v>3794153</v>
      </c>
    </row>
    <row r="16" spans="1:5">
      <c r="A16" s="4" t="s">
        <v>50</v>
      </c>
      <c r="B16" s="7" t="n">
        <v>17811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8</v>
      </c>
      <c r="B1" s="2" t="s">
        <v>302</v>
      </c>
      <c r="C1" s="2" t="s">
        <v>303</v>
      </c>
      <c r="D1" s="2" t="s">
        <v>304</v>
      </c>
      <c r="E1" s="2" t="s">
        <v>2</v>
      </c>
      <c r="F1" s="2" t="s">
        <v>32</v>
      </c>
    </row>
    <row r="2" spans="1:6">
      <c r="A2" s="3" t="s">
        <v>212</v>
      </c>
    </row>
    <row r="3" spans="1:6">
      <c r="A3" s="4" t="s">
        <v>569</v>
      </c>
      <c r="E3" s="4" t="s">
        <v>41</v>
      </c>
      <c r="F3" s="4" t="s">
        <v>41</v>
      </c>
    </row>
    <row r="4" spans="1:6">
      <c r="A4" s="4" t="s">
        <v>570</v>
      </c>
      <c r="B4" s="7" t="n">
        <v>2843811</v>
      </c>
      <c r="C4" s="7" t="n">
        <v>952600</v>
      </c>
      <c r="D4" s="7" t="n">
        <v>227239</v>
      </c>
    </row>
    <row r="5" spans="1:6">
      <c r="A5" s="4" t="s">
        <v>571</v>
      </c>
      <c r="E5" s="7" t="n">
        <v>-482666</v>
      </c>
      <c r="F5" s="7" t="n">
        <v>-204957</v>
      </c>
    </row>
    <row r="6" spans="1:6">
      <c r="A6" s="4" t="s">
        <v>572</v>
      </c>
      <c r="F6" s="7" t="n">
        <v>-22282</v>
      </c>
    </row>
    <row r="7" spans="1:6">
      <c r="A7" s="4" t="s">
        <v>573</v>
      </c>
      <c r="E7" s="6" t="n">
        <v>537152</v>
      </c>
    </row>
    <row r="8" spans="1:6">
      <c r="A8" s="4" t="s">
        <v>574</v>
      </c>
      <c r="E8" s="6" t="n">
        <v>-56744</v>
      </c>
    </row>
    <row r="9" spans="1:6">
      <c r="A9" s="4" t="s">
        <v>575</v>
      </c>
      <c r="E9" s="7" t="n">
        <v>3794153</v>
      </c>
      <c r="F9" s="4" t="s">
        <v>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301</v>
      </c>
      <c r="C1" s="2" t="s">
        <v>2</v>
      </c>
    </row>
    <row r="2" spans="1:3">
      <c r="A2" s="4" t="s">
        <v>577</v>
      </c>
      <c r="C2" s="4" t="s">
        <v>41</v>
      </c>
    </row>
    <row r="3" spans="1:3">
      <c r="A3" s="4" t="s">
        <v>578</v>
      </c>
      <c r="C3" s="7" t="n">
        <v>3748</v>
      </c>
    </row>
    <row r="4" spans="1:3">
      <c r="A4" s="4" t="s">
        <v>579</v>
      </c>
      <c r="C4" s="7" t="n">
        <v>1781156</v>
      </c>
    </row>
    <row r="5" spans="1:3">
      <c r="A5" s="4" t="s">
        <v>553</v>
      </c>
    </row>
    <row r="6" spans="1:3">
      <c r="A6" s="4" t="s">
        <v>580</v>
      </c>
      <c r="B6" s="7" t="n">
        <v>1777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s>
  <sheetData>
    <row r="1" spans="1:9">
      <c r="A1" s="1" t="s">
        <v>581</v>
      </c>
      <c r="B1" s="2" t="s">
        <v>301</v>
      </c>
      <c r="C1" s="2" t="s">
        <v>582</v>
      </c>
      <c r="D1" s="2" t="s">
        <v>302</v>
      </c>
      <c r="E1" s="2" t="s">
        <v>303</v>
      </c>
      <c r="F1" s="2" t="s">
        <v>304</v>
      </c>
      <c r="G1" s="2" t="s">
        <v>2</v>
      </c>
      <c r="H1" s="2" t="s">
        <v>32</v>
      </c>
      <c r="I1" s="2" t="s">
        <v>32</v>
      </c>
    </row>
    <row r="2" spans="1:9">
      <c r="A2" s="4" t="s">
        <v>503</v>
      </c>
    </row>
    <row r="3" spans="1:9">
      <c r="A3" s="4" t="s">
        <v>583</v>
      </c>
      <c r="H3" s="9" t="n">
        <v>0.1</v>
      </c>
      <c r="I3" s="9" t="n">
        <v>0.1</v>
      </c>
    </row>
    <row r="4" spans="1:9">
      <c r="A4" s="4" t="s">
        <v>584</v>
      </c>
      <c r="H4" s="4" t="s">
        <v>585</v>
      </c>
    </row>
    <row r="5" spans="1:9">
      <c r="A5" s="4" t="s">
        <v>586</v>
      </c>
      <c r="H5" s="4" t="s">
        <v>587</v>
      </c>
    </row>
    <row r="6" spans="1:9">
      <c r="A6" s="4" t="s">
        <v>507</v>
      </c>
    </row>
    <row r="7" spans="1:9">
      <c r="A7" s="4" t="s">
        <v>583</v>
      </c>
      <c r="H7" s="9" t="n">
        <v>0.5</v>
      </c>
      <c r="I7" s="11" t="n">
        <v>0.5</v>
      </c>
    </row>
    <row r="8" spans="1:9">
      <c r="A8" s="4" t="s">
        <v>584</v>
      </c>
      <c r="H8" s="4" t="s">
        <v>588</v>
      </c>
    </row>
    <row r="9" spans="1:9">
      <c r="A9" s="4" t="s">
        <v>586</v>
      </c>
      <c r="H9" s="4" t="s">
        <v>589</v>
      </c>
    </row>
    <row r="10" spans="1:9">
      <c r="A10" s="4" t="s">
        <v>344</v>
      </c>
    </row>
    <row r="11" spans="1:9">
      <c r="A11" s="4" t="s">
        <v>583</v>
      </c>
      <c r="F11" s="9" t="n">
        <v>0.44</v>
      </c>
      <c r="H11" s="9" t="n">
        <v>0.17</v>
      </c>
      <c r="I11" s="11" t="n">
        <v>0.17</v>
      </c>
    </row>
    <row r="12" spans="1:9">
      <c r="A12" s="4" t="s">
        <v>590</v>
      </c>
      <c r="F12" s="6" t="n">
        <v>0</v>
      </c>
      <c r="I12" s="6" t="n">
        <v>0</v>
      </c>
    </row>
    <row r="13" spans="1:9">
      <c r="A13" s="4" t="s">
        <v>591</v>
      </c>
      <c r="F13" s="7" t="n">
        <v>1</v>
      </c>
      <c r="H13" s="7" t="n">
        <v>1</v>
      </c>
      <c r="I13" s="7" t="n">
        <v>1</v>
      </c>
    </row>
    <row r="14" spans="1:9">
      <c r="A14" s="4" t="s">
        <v>584</v>
      </c>
      <c r="F14" s="4" t="s">
        <v>592</v>
      </c>
      <c r="I14" s="4" t="s">
        <v>593</v>
      </c>
    </row>
    <row r="15" spans="1:9">
      <c r="A15" s="4" t="s">
        <v>586</v>
      </c>
      <c r="F15" s="4" t="s">
        <v>594</v>
      </c>
      <c r="I15" s="4" t="s">
        <v>595</v>
      </c>
    </row>
    <row r="16" spans="1:9">
      <c r="A16" s="4" t="s">
        <v>596</v>
      </c>
      <c r="F16" s="4" t="s">
        <v>325</v>
      </c>
      <c r="I16" s="4" t="s">
        <v>597</v>
      </c>
    </row>
    <row r="17" spans="1:9">
      <c r="A17" s="4" t="s">
        <v>540</v>
      </c>
    </row>
    <row r="18" spans="1:9">
      <c r="A18" s="4" t="s">
        <v>583</v>
      </c>
      <c r="B18" s="9" t="n">
        <v>0.1</v>
      </c>
      <c r="G18" s="9" t="n">
        <v>0.11</v>
      </c>
    </row>
    <row r="19" spans="1:9">
      <c r="A19" s="4" t="s">
        <v>590</v>
      </c>
      <c r="B19" s="6" t="n">
        <v>0</v>
      </c>
      <c r="G19" s="6" t="n">
        <v>0</v>
      </c>
    </row>
    <row r="20" spans="1:9">
      <c r="A20" s="4" t="s">
        <v>591</v>
      </c>
      <c r="B20" s="9" t="n">
        <v>0.3</v>
      </c>
      <c r="G20" s="9" t="n">
        <v>0.3</v>
      </c>
    </row>
    <row r="21" spans="1:9">
      <c r="A21" s="4" t="s">
        <v>584</v>
      </c>
      <c r="B21" s="4" t="s">
        <v>598</v>
      </c>
      <c r="G21" s="4" t="s">
        <v>599</v>
      </c>
    </row>
    <row r="22" spans="1:9">
      <c r="A22" s="4" t="s">
        <v>586</v>
      </c>
      <c r="B22" s="4" t="s">
        <v>600</v>
      </c>
      <c r="G22" s="4" t="s">
        <v>600</v>
      </c>
    </row>
    <row r="23" spans="1:9">
      <c r="A23" s="4" t="s">
        <v>313</v>
      </c>
    </row>
    <row r="24" spans="1:9">
      <c r="A24" s="4" t="s">
        <v>583</v>
      </c>
      <c r="B24" s="9" t="n">
        <v>0.1</v>
      </c>
      <c r="C24" s="9" t="n">
        <v>0.13</v>
      </c>
      <c r="D24" s="9" t="n">
        <v>0.24</v>
      </c>
      <c r="E24" s="9" t="n">
        <v>0.08</v>
      </c>
      <c r="G24" s="9" t="n">
        <v>0.11</v>
      </c>
    </row>
    <row r="25" spans="1:9">
      <c r="A25" s="4" t="s">
        <v>590</v>
      </c>
      <c r="B25" s="6" t="n">
        <v>0</v>
      </c>
      <c r="C25" s="6" t="n">
        <v>0</v>
      </c>
      <c r="D25" s="6" t="n">
        <v>0</v>
      </c>
      <c r="E25" s="6" t="n">
        <v>0</v>
      </c>
      <c r="G25" s="7" t="n">
        <v>0</v>
      </c>
    </row>
    <row r="26" spans="1:9">
      <c r="A26" s="4" t="s">
        <v>591</v>
      </c>
      <c r="B26" s="9" t="n">
        <v>0.38</v>
      </c>
      <c r="C26" s="9" t="n">
        <v>0.1</v>
      </c>
      <c r="D26" s="9" t="n">
        <v>0.38</v>
      </c>
      <c r="E26" s="9" t="n">
        <v>0.1</v>
      </c>
    </row>
    <row r="27" spans="1:9">
      <c r="A27" s="4" t="s">
        <v>584</v>
      </c>
      <c r="B27" s="4" t="s">
        <v>599</v>
      </c>
      <c r="C27" s="4" t="s">
        <v>601</v>
      </c>
      <c r="D27" s="4" t="s">
        <v>602</v>
      </c>
      <c r="E27" s="4" t="s">
        <v>603</v>
      </c>
      <c r="G27" s="4" t="s">
        <v>599</v>
      </c>
    </row>
    <row r="28" spans="1:9">
      <c r="A28" s="4" t="s">
        <v>586</v>
      </c>
      <c r="B28" s="4" t="s">
        <v>604</v>
      </c>
      <c r="C28" s="4" t="s">
        <v>605</v>
      </c>
      <c r="D28" s="4" t="s">
        <v>606</v>
      </c>
      <c r="E28" s="4" t="s">
        <v>606</v>
      </c>
    </row>
    <row r="29" spans="1:9">
      <c r="A29" s="4" t="s">
        <v>596</v>
      </c>
      <c r="B29" s="4" t="s">
        <v>607</v>
      </c>
      <c r="C29" s="4" t="s">
        <v>607</v>
      </c>
      <c r="D29" s="4" t="s">
        <v>607</v>
      </c>
      <c r="E29" s="4" t="s">
        <v>607</v>
      </c>
    </row>
    <row r="30" spans="1:9">
      <c r="A30" s="4" t="s">
        <v>608</v>
      </c>
    </row>
    <row r="31" spans="1:9">
      <c r="A31" s="4" t="s">
        <v>591</v>
      </c>
      <c r="G31" s="9" t="n">
        <v>0.1</v>
      </c>
    </row>
    <row r="32" spans="1:9">
      <c r="A32" s="4" t="s">
        <v>586</v>
      </c>
      <c r="G32" s="4" t="s">
        <v>605</v>
      </c>
    </row>
    <row r="33" spans="1:9">
      <c r="A33" s="4" t="s">
        <v>596</v>
      </c>
      <c r="G33" s="4" t="s">
        <v>609</v>
      </c>
    </row>
    <row r="34" spans="1:9">
      <c r="A34" s="4" t="s">
        <v>610</v>
      </c>
    </row>
    <row r="35" spans="1:9">
      <c r="A35" s="4" t="s">
        <v>591</v>
      </c>
      <c r="G35" s="9" t="n">
        <v>0.38</v>
      </c>
    </row>
    <row r="36" spans="1:9">
      <c r="A36" s="4" t="s">
        <v>586</v>
      </c>
      <c r="G36" s="4" t="s">
        <v>604</v>
      </c>
    </row>
    <row r="37" spans="1:9">
      <c r="A37" s="4" t="s">
        <v>596</v>
      </c>
      <c r="G37" s="4" t="s">
        <v>6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57"/>
    <col customWidth="1" max="2" min="2" width="14"/>
    <col customWidth="1" max="3" min="3" width="24"/>
    <col customWidth="1" max="4" min="4" width="14"/>
    <col customWidth="1" max="5" min="5" width="14"/>
    <col customWidth="1" max="6" min="6" width="17"/>
  </cols>
  <sheetData>
    <row r="1" spans="1:6">
      <c r="A1" s="1" t="s">
        <v>611</v>
      </c>
      <c r="B1" s="2" t="s">
        <v>612</v>
      </c>
      <c r="C1" s="2" t="s">
        <v>613</v>
      </c>
      <c r="D1" s="2" t="s">
        <v>614</v>
      </c>
      <c r="E1" s="2" t="s">
        <v>2</v>
      </c>
      <c r="F1" s="2" t="s">
        <v>32</v>
      </c>
    </row>
    <row r="2" spans="1:6">
      <c r="A2" s="4" t="s">
        <v>615</v>
      </c>
      <c r="F2" s="6" t="n">
        <v>15503680</v>
      </c>
    </row>
    <row r="3" spans="1:6">
      <c r="A3" s="4" t="s">
        <v>616</v>
      </c>
      <c r="F3" s="9" t="n">
        <v>0.23</v>
      </c>
    </row>
    <row r="4" spans="1:6">
      <c r="A4" s="4" t="s">
        <v>617</v>
      </c>
      <c r="E4" s="9" t="n">
        <v>-0.1</v>
      </c>
      <c r="F4" s="11" t="n">
        <v>0.5</v>
      </c>
    </row>
    <row r="5" spans="1:6">
      <c r="A5" s="4" t="s">
        <v>618</v>
      </c>
      <c r="C5" s="6" t="n">
        <v>6201472</v>
      </c>
    </row>
    <row r="6" spans="1:6">
      <c r="A6" s="4" t="s">
        <v>619</v>
      </c>
      <c r="C6" s="8" t="n">
        <v>0.001</v>
      </c>
      <c r="E6" s="8" t="n">
        <v>0.001</v>
      </c>
      <c r="F6" s="8" t="n">
        <v>0.001</v>
      </c>
    </row>
    <row r="7" spans="1:6">
      <c r="A7" s="4" t="s">
        <v>620</v>
      </c>
      <c r="C7" s="7" t="n">
        <v>6349113</v>
      </c>
    </row>
    <row r="8" spans="1:6">
      <c r="A8" s="4" t="s">
        <v>621</v>
      </c>
      <c r="C8" s="4" t="s">
        <v>622</v>
      </c>
    </row>
    <row r="9" spans="1:6">
      <c r="A9" s="4" t="s">
        <v>623</v>
      </c>
      <c r="F9" s="7" t="n">
        <v>18638717</v>
      </c>
    </row>
    <row r="10" spans="1:6">
      <c r="A10" s="4" t="s">
        <v>620</v>
      </c>
      <c r="E10" s="7" t="n">
        <v>6383772</v>
      </c>
      <c r="F10" s="7" t="n">
        <v>13126445</v>
      </c>
    </row>
    <row r="11" spans="1:6">
      <c r="A11" s="4" t="s">
        <v>503</v>
      </c>
    </row>
    <row r="12" spans="1:6">
      <c r="A12" s="4" t="s">
        <v>624</v>
      </c>
      <c r="F12" s="9" t="n">
        <v>0.1</v>
      </c>
    </row>
    <row r="13" spans="1:6">
      <c r="A13" s="4" t="s">
        <v>625</v>
      </c>
      <c r="F13" s="4" t="s">
        <v>585</v>
      </c>
    </row>
    <row r="14" spans="1:6">
      <c r="A14" s="4" t="s">
        <v>626</v>
      </c>
      <c r="F14" s="4" t="s">
        <v>627</v>
      </c>
    </row>
    <row r="15" spans="1:6">
      <c r="A15" s="4" t="s">
        <v>628</v>
      </c>
      <c r="F15" s="4" t="s">
        <v>587</v>
      </c>
    </row>
    <row r="16" spans="1:6">
      <c r="A16" s="4" t="s">
        <v>507</v>
      </c>
    </row>
    <row r="17" spans="1:6">
      <c r="A17" s="4" t="s">
        <v>624</v>
      </c>
      <c r="F17" s="9" t="n">
        <v>0.5</v>
      </c>
    </row>
    <row r="18" spans="1:6">
      <c r="A18" s="4" t="s">
        <v>625</v>
      </c>
      <c r="F18" s="4" t="s">
        <v>588</v>
      </c>
    </row>
    <row r="19" spans="1:6">
      <c r="A19" s="4" t="s">
        <v>626</v>
      </c>
      <c r="F19" s="4" t="s">
        <v>629</v>
      </c>
    </row>
    <row r="20" spans="1:6">
      <c r="A20" s="4" t="s">
        <v>628</v>
      </c>
      <c r="F20" s="4" t="s">
        <v>589</v>
      </c>
    </row>
    <row r="21" spans="1:6">
      <c r="A21" s="4" t="s">
        <v>431</v>
      </c>
    </row>
    <row r="22" spans="1:6">
      <c r="A22" s="4" t="s">
        <v>630</v>
      </c>
      <c r="D22" s="4" t="s">
        <v>607</v>
      </c>
    </row>
    <row r="23" spans="1:6">
      <c r="A23" s="4" t="s">
        <v>631</v>
      </c>
      <c r="D23" s="6" t="n">
        <v>1550368</v>
      </c>
    </row>
    <row r="24" spans="1:6">
      <c r="A24" s="4" t="s">
        <v>616</v>
      </c>
      <c r="D24" s="9" t="n">
        <v>0.5</v>
      </c>
    </row>
    <row r="25" spans="1:6">
      <c r="A25" s="4" t="s">
        <v>632</v>
      </c>
      <c r="C25" s="6" t="n">
        <v>1550368</v>
      </c>
    </row>
    <row r="26" spans="1:6">
      <c r="A26" s="4" t="s">
        <v>617</v>
      </c>
      <c r="C26" s="9" t="n">
        <v>0.5</v>
      </c>
    </row>
    <row r="27" spans="1:6">
      <c r="A27" s="4" t="s">
        <v>619</v>
      </c>
      <c r="B27" s="8" t="n">
        <v>0.001</v>
      </c>
    </row>
    <row r="28" spans="1:6">
      <c r="A28" s="4" t="s">
        <v>633</v>
      </c>
      <c r="C28" s="6" t="n">
        <v>9500000</v>
      </c>
    </row>
    <row r="29" spans="1:6">
      <c r="A29" s="4" t="s">
        <v>634</v>
      </c>
      <c r="C29" s="9" t="n">
        <v>0.1</v>
      </c>
    </row>
    <row r="30" spans="1:6">
      <c r="A30" s="4" t="s">
        <v>635</v>
      </c>
      <c r="B30" s="7" t="n">
        <v>3629804</v>
      </c>
    </row>
    <row r="31" spans="1:6">
      <c r="A31" s="4" t="s">
        <v>636</v>
      </c>
      <c r="B31" s="6" t="n">
        <v>12450000</v>
      </c>
    </row>
    <row r="32" spans="1:6">
      <c r="A32" s="4" t="s">
        <v>637</v>
      </c>
      <c r="B32" s="9" t="n">
        <v>0.1</v>
      </c>
    </row>
    <row r="33" spans="1:6">
      <c r="A33" s="4" t="s">
        <v>435</v>
      </c>
    </row>
    <row r="34" spans="1:6">
      <c r="A34" s="4" t="s">
        <v>630</v>
      </c>
      <c r="D34" s="4" t="s">
        <v>607</v>
      </c>
    </row>
    <row r="35" spans="1:6">
      <c r="A35" s="4" t="s">
        <v>631</v>
      </c>
      <c r="D35" s="6" t="n">
        <v>1550368</v>
      </c>
    </row>
    <row r="36" spans="1:6">
      <c r="A36" s="4" t="s">
        <v>616</v>
      </c>
      <c r="D36" s="9" t="n">
        <v>0.5</v>
      </c>
    </row>
    <row r="37" spans="1:6">
      <c r="A37" s="4" t="s">
        <v>632</v>
      </c>
      <c r="C37" s="6" t="n">
        <v>1550368</v>
      </c>
    </row>
    <row r="38" spans="1:6">
      <c r="A38" s="4" t="s">
        <v>617</v>
      </c>
      <c r="C38" s="9" t="n">
        <v>0.5</v>
      </c>
    </row>
    <row r="39" spans="1:6">
      <c r="A39" s="4" t="s">
        <v>619</v>
      </c>
      <c r="B39" s="8" t="n">
        <v>0.001</v>
      </c>
    </row>
    <row r="40" spans="1:6">
      <c r="A40" s="4" t="s">
        <v>633</v>
      </c>
      <c r="C40" s="6" t="n">
        <v>9500000</v>
      </c>
    </row>
    <row r="41" spans="1:6">
      <c r="A41" s="4" t="s">
        <v>634</v>
      </c>
      <c r="C41" s="9" t="n">
        <v>0.1</v>
      </c>
    </row>
    <row r="42" spans="1:6">
      <c r="A42" s="4" t="s">
        <v>635</v>
      </c>
      <c r="B42" s="7" t="n">
        <v>3629804</v>
      </c>
    </row>
    <row r="43" spans="1:6">
      <c r="A43" s="4" t="s">
        <v>636</v>
      </c>
      <c r="B43" s="6" t="n">
        <v>12450000</v>
      </c>
    </row>
    <row r="44" spans="1:6">
      <c r="A44" s="4" t="s">
        <v>637</v>
      </c>
      <c r="B44" s="9" t="n">
        <v>0.1</v>
      </c>
    </row>
    <row r="45" spans="1:6">
      <c r="A45" s="4" t="s">
        <v>560</v>
      </c>
    </row>
    <row r="46" spans="1:6">
      <c r="A46" s="4" t="s">
        <v>630</v>
      </c>
      <c r="D46" s="4" t="s">
        <v>607</v>
      </c>
    </row>
    <row r="47" spans="1:6">
      <c r="A47" s="4" t="s">
        <v>631</v>
      </c>
      <c r="D47" s="6" t="n">
        <v>1550368</v>
      </c>
    </row>
    <row r="48" spans="1:6">
      <c r="A48" s="4" t="s">
        <v>616</v>
      </c>
      <c r="D48" s="9" t="n">
        <v>0.5</v>
      </c>
    </row>
    <row r="49" spans="1:6">
      <c r="A49" s="4" t="s">
        <v>632</v>
      </c>
      <c r="C49" s="6" t="n">
        <v>1550368</v>
      </c>
    </row>
    <row r="50" spans="1:6">
      <c r="A50" s="4" t="s">
        <v>617</v>
      </c>
      <c r="C50" s="9" t="n">
        <v>0.5</v>
      </c>
    </row>
    <row r="51" spans="1:6">
      <c r="A51" s="4" t="s">
        <v>638</v>
      </c>
    </row>
    <row r="52" spans="1:6">
      <c r="A52" s="4" t="s">
        <v>630</v>
      </c>
      <c r="D52" s="4" t="s">
        <v>607</v>
      </c>
    </row>
    <row r="53" spans="1:6">
      <c r="A53" s="4" t="s">
        <v>631</v>
      </c>
      <c r="D53" s="6" t="n">
        <v>1550368</v>
      </c>
    </row>
    <row r="54" spans="1:6">
      <c r="A54" s="4" t="s">
        <v>616</v>
      </c>
      <c r="D54" s="9" t="n">
        <v>0.5</v>
      </c>
    </row>
    <row r="55" spans="1:6">
      <c r="A55" s="4" t="s">
        <v>632</v>
      </c>
      <c r="C55" s="6" t="n">
        <v>1550368</v>
      </c>
    </row>
    <row r="56" spans="1:6">
      <c r="A56" s="4" t="s">
        <v>617</v>
      </c>
      <c r="C56" s="9" t="n">
        <v>0.5</v>
      </c>
    </row>
    <row r="57" spans="1:6">
      <c r="A57" s="4" t="s">
        <v>639</v>
      </c>
    </row>
    <row r="58" spans="1:6">
      <c r="A58" s="4" t="s">
        <v>632</v>
      </c>
      <c r="C58" s="6" t="n">
        <v>3100736</v>
      </c>
    </row>
    <row r="59" spans="1:6">
      <c r="A59" s="4" t="s">
        <v>640</v>
      </c>
      <c r="C59" s="7" t="n">
        <v>55706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1</v>
      </c>
    </row>
    <row r="2" spans="1:3">
      <c r="B2" s="2" t="s">
        <v>2</v>
      </c>
      <c r="C2" s="2" t="s">
        <v>32</v>
      </c>
    </row>
    <row r="3" spans="1:3">
      <c r="A3" s="3" t="s">
        <v>215</v>
      </c>
    </row>
    <row r="4" spans="1:3">
      <c r="A4" s="4" t="s">
        <v>642</v>
      </c>
      <c r="B4" s="6" t="n">
        <v>12450000</v>
      </c>
      <c r="C4" s="4" t="s">
        <v>41</v>
      </c>
    </row>
    <row r="5" spans="1:3">
      <c r="A5" s="4" t="s">
        <v>643</v>
      </c>
      <c r="B5" s="4" t="s">
        <v>41</v>
      </c>
      <c r="C5" s="6" t="n">
        <v>18651472</v>
      </c>
    </row>
    <row r="6" spans="1:3">
      <c r="A6" s="4" t="s">
        <v>644</v>
      </c>
      <c r="B6" s="4" t="s">
        <v>41</v>
      </c>
      <c r="C6" s="4" t="s">
        <v>41</v>
      </c>
    </row>
    <row r="7" spans="1:3">
      <c r="A7" s="4" t="s">
        <v>645</v>
      </c>
      <c r="B7" s="6" t="n">
        <v>-12450000</v>
      </c>
      <c r="C7" s="6" t="n">
        <v>-6201472</v>
      </c>
    </row>
    <row r="8" spans="1:3">
      <c r="A8" s="4" t="s">
        <v>646</v>
      </c>
      <c r="B8" s="4" t="s">
        <v>41</v>
      </c>
      <c r="C8" s="6" t="n">
        <v>12450000</v>
      </c>
    </row>
    <row r="9" spans="1:3">
      <c r="A9" s="4" t="s">
        <v>647</v>
      </c>
      <c r="C9" s="4" t="s">
        <v>41</v>
      </c>
    </row>
    <row r="10" spans="1:3">
      <c r="A10" s="4" t="s">
        <v>648</v>
      </c>
      <c r="B10" s="9" t="n">
        <v>0.1</v>
      </c>
      <c r="C10" s="4" t="s">
        <v>41</v>
      </c>
    </row>
    <row r="11" spans="1:3">
      <c r="A11" s="4" t="s">
        <v>649</v>
      </c>
      <c r="C11" s="9" t="n">
        <v>0.23</v>
      </c>
    </row>
    <row r="12" spans="1:3">
      <c r="A12" s="4" t="s">
        <v>650</v>
      </c>
      <c r="C12" s="4" t="s">
        <v>41</v>
      </c>
    </row>
    <row r="13" spans="1:3">
      <c r="A13" s="4" t="s">
        <v>651</v>
      </c>
      <c r="B13" s="9" t="n">
        <v>0.1</v>
      </c>
      <c r="C13" s="9" t="n">
        <v>-0.5</v>
      </c>
    </row>
    <row r="14" spans="1:3">
      <c r="A14" s="4" t="s">
        <v>652</v>
      </c>
      <c r="B14" s="4" t="s">
        <v>41</v>
      </c>
      <c r="C14" s="9" t="n">
        <v>0.1</v>
      </c>
    </row>
    <row r="15" spans="1:3">
      <c r="A15" s="4" t="s">
        <v>653</v>
      </c>
      <c r="B15" s="9" t="n">
        <v>0.01</v>
      </c>
      <c r="C15" s="4" t="s">
        <v>41</v>
      </c>
    </row>
    <row r="16" spans="1:3">
      <c r="A16" s="4" t="s">
        <v>654</v>
      </c>
      <c r="C16" s="7" t="n">
        <v>1</v>
      </c>
    </row>
    <row r="17" spans="1:3">
      <c r="A17" s="4" t="s">
        <v>655</v>
      </c>
      <c r="C17" s="4" t="s">
        <v>41</v>
      </c>
    </row>
    <row r="18" spans="1:3">
      <c r="A18" s="4" t="s">
        <v>656</v>
      </c>
      <c r="B18" s="9" t="n">
        <v>0.01</v>
      </c>
      <c r="C18" s="9" t="n">
        <v>-2.88</v>
      </c>
    </row>
    <row r="19" spans="1:3">
      <c r="A19" s="4" t="s">
        <v>657</v>
      </c>
      <c r="B19" s="4" t="s">
        <v>41</v>
      </c>
      <c r="C19" s="9" t="n">
        <v>0.01</v>
      </c>
    </row>
    <row r="20" spans="1:3">
      <c r="A20" s="4" t="s">
        <v>658</v>
      </c>
      <c r="C20" s="4" t="s">
        <v>659</v>
      </c>
    </row>
    <row r="21" spans="1:3">
      <c r="A21" s="4" t="s">
        <v>660</v>
      </c>
      <c r="C21" s="4" t="s">
        <v>659</v>
      </c>
    </row>
    <row r="22" spans="1:3">
      <c r="A22" s="4" t="s">
        <v>661</v>
      </c>
      <c r="B22" s="4" t="s">
        <v>41</v>
      </c>
      <c r="C22" s="4" t="s">
        <v>41</v>
      </c>
    </row>
    <row r="23" spans="1:3">
      <c r="A23" s="4" t="s">
        <v>662</v>
      </c>
      <c r="B23" s="4" t="s">
        <v>41</v>
      </c>
      <c r="C23" s="4" t="s">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21"/>
  </cols>
  <sheetData>
    <row r="1" spans="1:2">
      <c r="A1" s="1" t="s">
        <v>663</v>
      </c>
      <c r="B1" s="2" t="s">
        <v>664</v>
      </c>
    </row>
    <row r="2" spans="1:2">
      <c r="A2" s="4" t="s">
        <v>665</v>
      </c>
    </row>
    <row r="3" spans="1:2">
      <c r="A3" s="4" t="s">
        <v>666</v>
      </c>
      <c r="B3" s="4" t="s">
        <v>323</v>
      </c>
    </row>
    <row r="4" spans="1:2">
      <c r="A4" s="4" t="s">
        <v>667</v>
      </c>
      <c r="B4" s="7" t="n">
        <v>150000</v>
      </c>
    </row>
    <row r="5" spans="1:2">
      <c r="A5" s="4" t="s">
        <v>435</v>
      </c>
    </row>
    <row r="6" spans="1:2">
      <c r="A6" s="4" t="s">
        <v>666</v>
      </c>
      <c r="B6" s="4" t="s">
        <v>323</v>
      </c>
    </row>
    <row r="7" spans="1:2">
      <c r="A7" s="4" t="s">
        <v>667</v>
      </c>
      <c r="B7" s="7" t="n">
        <v>160000</v>
      </c>
    </row>
    <row r="8" spans="1:2">
      <c r="A8" s="4" t="s">
        <v>668</v>
      </c>
    </row>
    <row r="9" spans="1:2">
      <c r="A9" s="4" t="s">
        <v>666</v>
      </c>
      <c r="B9" s="4" t="s">
        <v>323</v>
      </c>
    </row>
    <row r="10" spans="1:2">
      <c r="A10" s="4" t="s">
        <v>667</v>
      </c>
      <c r="B10" s="7" t="n">
        <v>140000</v>
      </c>
    </row>
    <row r="11" spans="1:2">
      <c r="A11" s="4" t="s">
        <v>669</v>
      </c>
    </row>
    <row r="12" spans="1:2">
      <c r="A12" s="4" t="s">
        <v>666</v>
      </c>
      <c r="B12" s="4" t="s">
        <v>670</v>
      </c>
    </row>
    <row r="13" spans="1:2">
      <c r="A13" s="4" t="s">
        <v>667</v>
      </c>
      <c r="B13" s="7" t="n">
        <v>1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671</v>
      </c>
      <c r="B1" s="2" t="s">
        <v>315</v>
      </c>
      <c r="C1" s="2" t="s">
        <v>316</v>
      </c>
      <c r="D1" s="2" t="s">
        <v>672</v>
      </c>
      <c r="E1" s="2" t="s">
        <v>673</v>
      </c>
      <c r="F1" s="2" t="s">
        <v>302</v>
      </c>
      <c r="G1" s="2" t="s">
        <v>674</v>
      </c>
      <c r="H1" s="2" t="s">
        <v>675</v>
      </c>
      <c r="I1" s="2" t="s">
        <v>303</v>
      </c>
      <c r="J1" s="2" t="s">
        <v>676</v>
      </c>
      <c r="K1" s="2" t="s">
        <v>538</v>
      </c>
      <c r="L1" s="2" t="s">
        <v>499</v>
      </c>
      <c r="M1" s="2" t="s">
        <v>538</v>
      </c>
      <c r="N1" s="2" t="s">
        <v>677</v>
      </c>
      <c r="O1" s="2" t="s">
        <v>678</v>
      </c>
      <c r="P1" s="2" t="s">
        <v>679</v>
      </c>
    </row>
    <row r="2" spans="1:16">
      <c r="A2" s="4" t="s">
        <v>680</v>
      </c>
      <c r="G2" s="7" t="n">
        <v>3000</v>
      </c>
    </row>
    <row r="3" spans="1:16">
      <c r="A3" s="4" t="s">
        <v>397</v>
      </c>
      <c r="B3" s="6" t="n">
        <v>80000</v>
      </c>
      <c r="C3" s="6" t="n">
        <v>40000</v>
      </c>
      <c r="D3" s="6" t="n">
        <v>162037</v>
      </c>
      <c r="N3" s="6" t="n">
        <v>477000</v>
      </c>
    </row>
    <row r="4" spans="1:16">
      <c r="A4" s="4" t="s">
        <v>681</v>
      </c>
      <c r="B4" s="9" t="n">
        <v>0.3</v>
      </c>
      <c r="C4" s="9" t="n">
        <v>0.3</v>
      </c>
      <c r="N4" s="9" t="n">
        <v>0.18</v>
      </c>
    </row>
    <row r="5" spans="1:16">
      <c r="A5" s="4" t="s">
        <v>408</v>
      </c>
    </row>
    <row r="6" spans="1:16">
      <c r="A6" s="4" t="s">
        <v>397</v>
      </c>
      <c r="F6" s="6" t="n">
        <v>7708342</v>
      </c>
      <c r="I6" s="6" t="n">
        <v>4330000</v>
      </c>
    </row>
    <row r="7" spans="1:16">
      <c r="A7" s="4" t="s">
        <v>681</v>
      </c>
      <c r="F7" s="9" t="n">
        <v>0.3</v>
      </c>
      <c r="I7" s="9" t="n">
        <v>0.1</v>
      </c>
    </row>
    <row r="8" spans="1:16">
      <c r="A8" s="4" t="s">
        <v>682</v>
      </c>
      <c r="F8" s="7" t="n">
        <v>2312500</v>
      </c>
      <c r="I8" s="7" t="n">
        <v>433000</v>
      </c>
    </row>
    <row r="9" spans="1:16">
      <c r="A9" s="4" t="s">
        <v>431</v>
      </c>
    </row>
    <row r="10" spans="1:16">
      <c r="A10" s="4" t="s">
        <v>681</v>
      </c>
      <c r="L10" s="9" t="n">
        <v>0.5</v>
      </c>
    </row>
    <row r="11" spans="1:16">
      <c r="A11" s="4" t="s">
        <v>683</v>
      </c>
      <c r="F11" s="6" t="n">
        <v>66667</v>
      </c>
      <c r="I11" s="6" t="n">
        <v>50000</v>
      </c>
    </row>
    <row r="12" spans="1:16">
      <c r="A12" s="4" t="s">
        <v>684</v>
      </c>
      <c r="F12" s="7" t="n">
        <v>20000</v>
      </c>
      <c r="I12" s="7" t="n">
        <v>5000</v>
      </c>
    </row>
    <row r="13" spans="1:16">
      <c r="A13" s="4" t="s">
        <v>685</v>
      </c>
      <c r="L13" s="7" t="n">
        <v>25000</v>
      </c>
    </row>
    <row r="14" spans="1:16">
      <c r="A14" s="4" t="s">
        <v>686</v>
      </c>
      <c r="K14" s="7" t="n">
        <v>25000</v>
      </c>
      <c r="L14" s="7" t="n">
        <v>25000</v>
      </c>
      <c r="M14" s="7" t="n">
        <v>25000</v>
      </c>
    </row>
    <row r="15" spans="1:16">
      <c r="A15" s="4" t="s">
        <v>434</v>
      </c>
      <c r="K15" s="6" t="n">
        <v>50000</v>
      </c>
      <c r="L15" s="6" t="n">
        <v>50000</v>
      </c>
      <c r="M15" s="6" t="n">
        <v>50000</v>
      </c>
    </row>
    <row r="16" spans="1:16">
      <c r="A16" s="4" t="s">
        <v>687</v>
      </c>
    </row>
    <row r="17" spans="1:16">
      <c r="A17" s="4" t="s">
        <v>688</v>
      </c>
      <c r="J17" s="7" t="n">
        <v>7990</v>
      </c>
    </row>
    <row r="18" spans="1:16">
      <c r="A18" s="4" t="s">
        <v>689</v>
      </c>
      <c r="J18" s="4" t="s">
        <v>458</v>
      </c>
    </row>
    <row r="19" spans="1:16">
      <c r="A19" s="4" t="s">
        <v>690</v>
      </c>
      <c r="J19" s="4" t="s">
        <v>12</v>
      </c>
    </row>
    <row r="20" spans="1:16">
      <c r="A20" s="4" t="s">
        <v>680</v>
      </c>
      <c r="H20" s="7" t="n">
        <v>3000</v>
      </c>
    </row>
    <row r="21" spans="1:16">
      <c r="A21" s="4" t="s">
        <v>691</v>
      </c>
      <c r="P21" s="7" t="n">
        <v>4990</v>
      </c>
    </row>
    <row r="22" spans="1:16">
      <c r="A22" s="4" t="s">
        <v>692</v>
      </c>
      <c r="P22" s="7" t="n">
        <v>48</v>
      </c>
    </row>
    <row r="23" spans="1:16">
      <c r="A23" s="4" t="s">
        <v>435</v>
      </c>
    </row>
    <row r="24" spans="1:16">
      <c r="A24" s="4" t="s">
        <v>681</v>
      </c>
      <c r="L24" s="9" t="n">
        <v>0.5</v>
      </c>
    </row>
    <row r="25" spans="1:16">
      <c r="A25" s="4" t="s">
        <v>683</v>
      </c>
      <c r="F25" s="6" t="n">
        <v>66667</v>
      </c>
      <c r="I25" s="6" t="n">
        <v>50000</v>
      </c>
    </row>
    <row r="26" spans="1:16">
      <c r="A26" s="4" t="s">
        <v>684</v>
      </c>
      <c r="F26" s="7" t="n">
        <v>20000</v>
      </c>
      <c r="I26" s="7" t="n">
        <v>5000</v>
      </c>
    </row>
    <row r="27" spans="1:16">
      <c r="A27" s="4" t="s">
        <v>685</v>
      </c>
      <c r="K27" s="7" t="n">
        <v>50000</v>
      </c>
      <c r="L27" s="7" t="n">
        <v>25000</v>
      </c>
      <c r="M27" s="7" t="n">
        <v>50000</v>
      </c>
    </row>
    <row r="28" spans="1:16">
      <c r="A28" s="4" t="s">
        <v>686</v>
      </c>
      <c r="K28" s="7" t="n">
        <v>25000</v>
      </c>
      <c r="L28" s="7" t="n">
        <v>25000</v>
      </c>
      <c r="M28" s="7" t="n">
        <v>25000</v>
      </c>
    </row>
    <row r="29" spans="1:16">
      <c r="A29" s="4" t="s">
        <v>434</v>
      </c>
      <c r="K29" s="6" t="n">
        <v>50000</v>
      </c>
      <c r="L29" s="6" t="n">
        <v>50000</v>
      </c>
      <c r="M29" s="6" t="n">
        <v>50000</v>
      </c>
    </row>
    <row r="30" spans="1:16">
      <c r="A30" s="4" t="s">
        <v>693</v>
      </c>
    </row>
    <row r="31" spans="1:16">
      <c r="A31" s="4" t="s">
        <v>688</v>
      </c>
      <c r="I31" s="7" t="n">
        <v>20000</v>
      </c>
    </row>
    <row r="32" spans="1:16">
      <c r="A32" s="4" t="s">
        <v>689</v>
      </c>
      <c r="I32" s="4" t="s">
        <v>458</v>
      </c>
    </row>
    <row r="33" spans="1:16">
      <c r="A33" s="4" t="s">
        <v>690</v>
      </c>
      <c r="I33" s="4" t="s">
        <v>12</v>
      </c>
    </row>
    <row r="34" spans="1:16">
      <c r="A34" s="4" t="s">
        <v>680</v>
      </c>
      <c r="E34" s="7" t="n">
        <v>10000</v>
      </c>
    </row>
    <row r="35" spans="1:16">
      <c r="A35" s="4" t="s">
        <v>691</v>
      </c>
      <c r="O35" s="7" t="n">
        <v>7000</v>
      </c>
    </row>
    <row r="36" spans="1:16">
      <c r="A36" s="4" t="s">
        <v>692</v>
      </c>
      <c r="O36" s="7" t="n">
        <v>1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94</v>
      </c>
      <c r="B1" s="2" t="s">
        <v>2</v>
      </c>
      <c r="C1" s="2" t="s">
        <v>695</v>
      </c>
    </row>
    <row r="2" spans="1:3">
      <c r="A2" s="3" t="s">
        <v>224</v>
      </c>
    </row>
    <row r="3" spans="1:3">
      <c r="A3" s="4" t="s">
        <v>696</v>
      </c>
      <c r="C3" s="7" t="n">
        <v>58271</v>
      </c>
    </row>
    <row r="4" spans="1:3">
      <c r="A4" s="4" t="s">
        <v>697</v>
      </c>
      <c r="C4" s="6" t="n">
        <v>66750</v>
      </c>
    </row>
    <row r="5" spans="1:3">
      <c r="A5" s="4" t="s">
        <v>698</v>
      </c>
      <c r="C5" s="6" t="n">
        <v>775000</v>
      </c>
    </row>
    <row r="6" spans="1:3">
      <c r="A6" s="4" t="s">
        <v>699</v>
      </c>
      <c r="C6" s="7" t="n">
        <v>10000</v>
      </c>
    </row>
    <row r="7" spans="1:3">
      <c r="A7" s="4" t="s">
        <v>700</v>
      </c>
      <c r="B7" s="7" t="n">
        <v>1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v>
      </c>
      <c r="B1" s="2" t="s">
        <v>1</v>
      </c>
    </row>
    <row r="2" spans="1:3">
      <c r="B2" s="2" t="s">
        <v>2</v>
      </c>
      <c r="C2" s="2" t="s">
        <v>32</v>
      </c>
    </row>
    <row r="3" spans="1:3">
      <c r="A3" s="3" t="s">
        <v>101</v>
      </c>
    </row>
    <row r="4" spans="1:3">
      <c r="A4" s="4" t="s">
        <v>96</v>
      </c>
      <c r="B4" s="7" t="n">
        <v>-10047036</v>
      </c>
      <c r="C4" s="7" t="n">
        <v>-14757016</v>
      </c>
    </row>
    <row r="5" spans="1:3">
      <c r="A5" s="3" t="s">
        <v>102</v>
      </c>
    </row>
    <row r="6" spans="1:3">
      <c r="A6" s="4" t="s">
        <v>103</v>
      </c>
      <c r="B6" s="6" t="n">
        <v>298797</v>
      </c>
      <c r="C6" s="6" t="n">
        <v>26683</v>
      </c>
    </row>
    <row r="7" spans="1:3">
      <c r="A7" s="4" t="s">
        <v>104</v>
      </c>
      <c r="B7" s="6" t="n">
        <v>6383772</v>
      </c>
      <c r="C7" s="6" t="n">
        <v>13126445</v>
      </c>
    </row>
    <row r="8" spans="1:3">
      <c r="A8" s="4" t="s">
        <v>105</v>
      </c>
      <c r="B8" s="6" t="n">
        <v>3442</v>
      </c>
      <c r="C8" s="7" t="n">
        <v>132916</v>
      </c>
    </row>
    <row r="9" spans="1:3">
      <c r="A9" s="4" t="s">
        <v>106</v>
      </c>
      <c r="B9" s="6" t="n">
        <v>203055</v>
      </c>
      <c r="C9" s="4" t="s">
        <v>41</v>
      </c>
    </row>
    <row r="10" spans="1:3">
      <c r="A10" s="4" t="s">
        <v>107</v>
      </c>
      <c r="B10" s="6" t="n">
        <v>100000</v>
      </c>
      <c r="C10" s="4" t="s">
        <v>41</v>
      </c>
    </row>
    <row r="11" spans="1:3">
      <c r="A11" s="4" t="s">
        <v>93</v>
      </c>
      <c r="B11" s="6" t="n">
        <v>1050911</v>
      </c>
      <c r="C11" s="4" t="s">
        <v>41</v>
      </c>
    </row>
    <row r="12" spans="1:3">
      <c r="A12" s="4" t="s">
        <v>94</v>
      </c>
      <c r="B12" s="6" t="n">
        <v>952060</v>
      </c>
      <c r="C12" s="4" t="s">
        <v>41</v>
      </c>
    </row>
    <row r="13" spans="1:3">
      <c r="A13" s="4" t="s">
        <v>89</v>
      </c>
      <c r="B13" s="6" t="n">
        <v>-482666</v>
      </c>
      <c r="C13" s="7" t="n">
        <v>-204957</v>
      </c>
    </row>
    <row r="14" spans="1:3">
      <c r="A14" s="4" t="s">
        <v>90</v>
      </c>
      <c r="B14" s="6" t="n">
        <v>3748</v>
      </c>
      <c r="C14" s="4" t="s">
        <v>41</v>
      </c>
    </row>
    <row r="15" spans="1:3">
      <c r="A15" s="4" t="s">
        <v>108</v>
      </c>
      <c r="B15" s="6" t="n">
        <v>58380</v>
      </c>
      <c r="C15" s="4" t="s">
        <v>41</v>
      </c>
    </row>
    <row r="16" spans="1:3">
      <c r="A16" s="4" t="s">
        <v>109</v>
      </c>
      <c r="B16" s="6" t="n">
        <v>254433</v>
      </c>
      <c r="C16" s="7" t="n">
        <v>544800</v>
      </c>
    </row>
    <row r="17" spans="1:3">
      <c r="A17" s="3" t="s">
        <v>110</v>
      </c>
    </row>
    <row r="18" spans="1:3">
      <c r="A18" s="4" t="s">
        <v>35</v>
      </c>
      <c r="B18" s="6" t="n">
        <v>-4438</v>
      </c>
      <c r="C18" s="6" t="n">
        <v>-125997</v>
      </c>
    </row>
    <row r="19" spans="1:3">
      <c r="A19" s="4" t="s">
        <v>111</v>
      </c>
      <c r="B19" s="6" t="n">
        <v>37752</v>
      </c>
      <c r="C19" s="6" t="n">
        <v>-46654</v>
      </c>
    </row>
    <row r="20" spans="1:3">
      <c r="A20" s="4" t="s">
        <v>112</v>
      </c>
      <c r="B20" s="7" t="n">
        <v>391258</v>
      </c>
      <c r="C20" s="6" t="n">
        <v>246740</v>
      </c>
    </row>
    <row r="21" spans="1:3">
      <c r="A21" s="4" t="s">
        <v>113</v>
      </c>
      <c r="B21" s="4" t="s">
        <v>41</v>
      </c>
      <c r="C21" s="6" t="n">
        <v>-4263</v>
      </c>
    </row>
    <row r="22" spans="1:3">
      <c r="A22" s="4" t="s">
        <v>114</v>
      </c>
      <c r="B22" s="7" t="n">
        <v>-796533</v>
      </c>
      <c r="C22" s="6" t="n">
        <v>-1061303</v>
      </c>
    </row>
    <row r="23" spans="1:3">
      <c r="A23" s="3" t="s">
        <v>115</v>
      </c>
    </row>
    <row r="24" spans="1:3">
      <c r="A24" s="4" t="s">
        <v>116</v>
      </c>
      <c r="B24" s="4" t="s">
        <v>41</v>
      </c>
      <c r="C24" s="6" t="n">
        <v>-15468</v>
      </c>
    </row>
    <row r="25" spans="1:3">
      <c r="A25" s="4" t="s">
        <v>117</v>
      </c>
      <c r="B25" s="7" t="n">
        <v>-553069</v>
      </c>
      <c r="C25" s="7" t="n">
        <v>-345355</v>
      </c>
    </row>
    <row r="26" spans="1:3">
      <c r="A26" s="4" t="s">
        <v>118</v>
      </c>
      <c r="B26" s="6" t="n">
        <v>8293</v>
      </c>
      <c r="C26" s="4" t="s">
        <v>41</v>
      </c>
    </row>
    <row r="27" spans="1:3">
      <c r="A27" s="4" t="s">
        <v>43</v>
      </c>
      <c r="B27" s="6" t="n">
        <v>-332070</v>
      </c>
      <c r="C27" s="7" t="n">
        <v>-4815</v>
      </c>
    </row>
    <row r="28" spans="1:3">
      <c r="A28" s="4" t="s">
        <v>119</v>
      </c>
      <c r="B28" s="6" t="n">
        <v>-2350000</v>
      </c>
      <c r="C28" s="6" t="n">
        <v>-400004</v>
      </c>
    </row>
    <row r="29" spans="1:3">
      <c r="A29" s="4" t="s">
        <v>120</v>
      </c>
      <c r="B29" s="7" t="n">
        <v>-3226846</v>
      </c>
      <c r="C29" s="6" t="n">
        <v>-765642</v>
      </c>
    </row>
    <row r="30" spans="1:3">
      <c r="A30" s="3" t="s">
        <v>121</v>
      </c>
    </row>
    <row r="31" spans="1:3">
      <c r="A31" s="4" t="s">
        <v>122</v>
      </c>
      <c r="B31" s="4" t="s">
        <v>41</v>
      </c>
      <c r="C31" s="6" t="n">
        <v>8000</v>
      </c>
    </row>
    <row r="32" spans="1:3">
      <c r="A32" s="4" t="s">
        <v>123</v>
      </c>
      <c r="B32" s="7" t="n">
        <v>-2500</v>
      </c>
      <c r="C32" s="6" t="n">
        <v>-2491</v>
      </c>
    </row>
    <row r="33" spans="1:3">
      <c r="A33" s="4" t="s">
        <v>124</v>
      </c>
      <c r="B33" s="6" t="n">
        <v>2695500</v>
      </c>
      <c r="C33" s="7" t="n">
        <v>1813000</v>
      </c>
    </row>
    <row r="34" spans="1:3">
      <c r="A34" s="4" t="s">
        <v>125</v>
      </c>
      <c r="B34" s="6" t="n">
        <v>50000</v>
      </c>
      <c r="C34" s="4" t="s">
        <v>41</v>
      </c>
    </row>
    <row r="35" spans="1:3">
      <c r="A35" s="4" t="s">
        <v>126</v>
      </c>
      <c r="B35" s="6" t="n">
        <v>45000</v>
      </c>
      <c r="C35" s="4" t="s">
        <v>41</v>
      </c>
    </row>
    <row r="36" spans="1:3">
      <c r="A36" s="4" t="s">
        <v>127</v>
      </c>
      <c r="B36" s="6" t="n">
        <v>20000</v>
      </c>
      <c r="C36" s="4" t="s">
        <v>41</v>
      </c>
    </row>
    <row r="37" spans="1:3">
      <c r="A37" s="4" t="s">
        <v>128</v>
      </c>
      <c r="B37" s="6" t="n">
        <v>1362500</v>
      </c>
      <c r="C37" s="4" t="s">
        <v>41</v>
      </c>
    </row>
    <row r="38" spans="1:3">
      <c r="A38" s="4" t="s">
        <v>129</v>
      </c>
      <c r="B38" s="7" t="n">
        <v>-27990</v>
      </c>
      <c r="C38" s="4" t="s">
        <v>41</v>
      </c>
    </row>
    <row r="39" spans="1:3">
      <c r="A39" s="4" t="s">
        <v>130</v>
      </c>
      <c r="B39" s="4" t="s">
        <v>41</v>
      </c>
      <c r="C39" s="7" t="n">
        <v>4787</v>
      </c>
    </row>
    <row r="40" spans="1:3">
      <c r="A40" s="4" t="s">
        <v>131</v>
      </c>
      <c r="B40" s="7" t="n">
        <v>4142510</v>
      </c>
      <c r="C40" s="6" t="n">
        <v>1823296</v>
      </c>
    </row>
    <row r="41" spans="1:3">
      <c r="A41" s="4" t="s">
        <v>132</v>
      </c>
      <c r="B41" s="6" t="n">
        <v>119131</v>
      </c>
      <c r="C41" s="6" t="n">
        <v>-3649</v>
      </c>
    </row>
    <row r="42" spans="1:3">
      <c r="A42" s="4" t="s">
        <v>133</v>
      </c>
      <c r="B42" s="6" t="n">
        <v>5403</v>
      </c>
      <c r="C42" s="6" t="n">
        <v>9052</v>
      </c>
    </row>
    <row r="43" spans="1:3">
      <c r="A43" s="4" t="s">
        <v>134</v>
      </c>
      <c r="B43" s="7" t="n">
        <v>124535</v>
      </c>
      <c r="C43" s="6" t="n">
        <v>5403</v>
      </c>
    </row>
    <row r="44" spans="1:3">
      <c r="A44" s="3" t="s">
        <v>135</v>
      </c>
    </row>
    <row r="45" spans="1:3">
      <c r="A45" s="4" t="s">
        <v>136</v>
      </c>
      <c r="B45" s="4" t="s">
        <v>41</v>
      </c>
      <c r="C45" s="7" t="n">
        <v>7990</v>
      </c>
    </row>
    <row r="46" spans="1:3">
      <c r="A46" s="4" t="s">
        <v>137</v>
      </c>
      <c r="B46" s="7" t="n">
        <v>2200</v>
      </c>
      <c r="C46" s="4" t="s">
        <v>41</v>
      </c>
    </row>
    <row r="47" spans="1:3">
      <c r="A47" s="4" t="s">
        <v>138</v>
      </c>
      <c r="B47" s="6" t="n">
        <v>48626</v>
      </c>
      <c r="C47" s="4" t="s">
        <v>41</v>
      </c>
    </row>
    <row r="48" spans="1:3">
      <c r="A48" s="4" t="s">
        <v>139</v>
      </c>
      <c r="B48" s="7" t="n">
        <v>56744</v>
      </c>
    </row>
    <row r="49" spans="1:3">
      <c r="A49" s="4" t="s">
        <v>140</v>
      </c>
      <c r="B49" s="4" t="s">
        <v>41</v>
      </c>
      <c r="C49" s="7" t="n">
        <v>22282</v>
      </c>
    </row>
    <row r="50" spans="1:3">
      <c r="A50" s="4" t="s">
        <v>141</v>
      </c>
      <c r="B50" s="7" t="n">
        <v>246924</v>
      </c>
      <c r="C50" s="4" t="s">
        <v>41</v>
      </c>
    </row>
    <row r="51" spans="1:3">
      <c r="A51" s="4" t="s">
        <v>142</v>
      </c>
      <c r="B51" s="7" t="n">
        <v>154433</v>
      </c>
      <c r="C51"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01</v>
      </c>
      <c r="B1" s="2" t="s">
        <v>1</v>
      </c>
    </row>
    <row r="2" spans="1:3">
      <c r="B2" s="2" t="s">
        <v>2</v>
      </c>
      <c r="C2" s="2" t="s">
        <v>32</v>
      </c>
    </row>
    <row r="3" spans="1:3">
      <c r="A3" s="4" t="s">
        <v>702</v>
      </c>
      <c r="B3" s="4" t="s">
        <v>41</v>
      </c>
      <c r="C3" s="4" t="s">
        <v>41</v>
      </c>
    </row>
    <row r="4" spans="1:3">
      <c r="A4" s="4" t="s">
        <v>703</v>
      </c>
      <c r="B4" s="7" t="n">
        <v>3500000</v>
      </c>
    </row>
    <row r="5" spans="1:3">
      <c r="A5" s="4" t="s">
        <v>704</v>
      </c>
      <c r="B5" s="4" t="s">
        <v>705</v>
      </c>
    </row>
    <row r="6" spans="1:3">
      <c r="A6" s="4" t="s">
        <v>706</v>
      </c>
    </row>
    <row r="7" spans="1:3">
      <c r="A7" s="4" t="s">
        <v>702</v>
      </c>
      <c r="B7" s="7" t="n">
        <v>1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7</v>
      </c>
      <c r="B1" s="2" t="s">
        <v>2</v>
      </c>
      <c r="C1" s="2" t="s">
        <v>32</v>
      </c>
    </row>
    <row r="2" spans="1:3">
      <c r="A2" s="3" t="s">
        <v>227</v>
      </c>
    </row>
    <row r="3" spans="1:3">
      <c r="A3" s="4" t="s">
        <v>708</v>
      </c>
      <c r="B3" s="7" t="n">
        <v>1177872</v>
      </c>
      <c r="C3" s="7" t="n">
        <v>455491</v>
      </c>
    </row>
    <row r="4" spans="1:3">
      <c r="A4" s="4" t="s">
        <v>709</v>
      </c>
      <c r="B4" s="6" t="n">
        <v>7695805</v>
      </c>
      <c r="C4" s="7" t="n">
        <v>5177726</v>
      </c>
    </row>
    <row r="5" spans="1:3">
      <c r="A5" s="4" t="s">
        <v>710</v>
      </c>
      <c r="B5" s="6" t="n">
        <v>316736</v>
      </c>
      <c r="C5" s="4" t="s">
        <v>41</v>
      </c>
    </row>
    <row r="6" spans="1:3">
      <c r="A6" s="4" t="s">
        <v>711</v>
      </c>
      <c r="B6" s="6" t="n">
        <v>9190413</v>
      </c>
      <c r="C6" s="7" t="n">
        <v>5633217</v>
      </c>
    </row>
    <row r="7" spans="1:3">
      <c r="A7" s="4" t="s">
        <v>712</v>
      </c>
      <c r="B7" s="7" t="n">
        <v>-9190413</v>
      </c>
      <c r="C7" s="7" t="n">
        <v>-5633217</v>
      </c>
    </row>
    <row r="8" spans="1:3">
      <c r="A8" s="4" t="s">
        <v>713</v>
      </c>
      <c r="B8" s="4" t="s">
        <v>41</v>
      </c>
      <c r="C8" s="4" t="s">
        <v>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4" t="s">
        <v>41</v>
      </c>
      <c r="C4" s="4" t="s">
        <v>41</v>
      </c>
    </row>
    <row r="5" spans="1:3">
      <c r="A5" s="4" t="s">
        <v>717</v>
      </c>
      <c r="B5" s="7" t="n">
        <v>3066159</v>
      </c>
      <c r="C5" s="7" t="n">
        <v>4867947</v>
      </c>
    </row>
    <row r="6" spans="1:3">
      <c r="A6" s="4" t="s">
        <v>716</v>
      </c>
      <c r="B6" s="4" t="s">
        <v>41</v>
      </c>
      <c r="C6" s="4" t="s">
        <v>41</v>
      </c>
    </row>
    <row r="7" spans="1:3">
      <c r="A7" s="4" t="s">
        <v>717</v>
      </c>
      <c r="B7" s="7" t="n">
        <v>491036</v>
      </c>
      <c r="C7" s="7" t="n">
        <v>765270</v>
      </c>
    </row>
    <row r="8" spans="1:3">
      <c r="A8" s="4" t="s">
        <v>718</v>
      </c>
      <c r="B8" s="7" t="n">
        <v>-3557196</v>
      </c>
      <c r="C8" s="7" t="n">
        <v>-5633217</v>
      </c>
    </row>
    <row r="9" spans="1:3">
      <c r="A9" s="4" t="s">
        <v>719</v>
      </c>
      <c r="B9" s="4" t="s">
        <v>41</v>
      </c>
      <c r="C9" s="4" t="s">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20</v>
      </c>
      <c r="B1" s="2" t="s">
        <v>1</v>
      </c>
    </row>
    <row r="2" spans="1:3">
      <c r="B2" s="2" t="s">
        <v>2</v>
      </c>
      <c r="C2" s="2" t="s">
        <v>32</v>
      </c>
    </row>
    <row r="3" spans="1:3">
      <c r="A3" s="3" t="s">
        <v>227</v>
      </c>
    </row>
    <row r="4" spans="1:3">
      <c r="A4" s="4" t="s">
        <v>721</v>
      </c>
      <c r="B4" s="4" t="s">
        <v>722</v>
      </c>
      <c r="C4" s="4" t="s">
        <v>722</v>
      </c>
    </row>
    <row r="5" spans="1:3">
      <c r="A5" s="4" t="s">
        <v>723</v>
      </c>
      <c r="B5" s="4" t="s">
        <v>724</v>
      </c>
      <c r="C5" s="4" t="s">
        <v>725</v>
      </c>
    </row>
    <row r="6" spans="1:3">
      <c r="A6" s="4" t="s">
        <v>726</v>
      </c>
      <c r="B6" s="4" t="s">
        <v>461</v>
      </c>
      <c r="C6" s="4" t="s">
        <v>727</v>
      </c>
    </row>
    <row r="7" spans="1:3">
      <c r="A7" s="4" t="s">
        <v>728</v>
      </c>
      <c r="B7" s="4" t="s">
        <v>729</v>
      </c>
      <c r="C7" s="4" t="s">
        <v>730</v>
      </c>
    </row>
    <row r="8" spans="1:3">
      <c r="A8" s="4" t="s">
        <v>731</v>
      </c>
      <c r="B8" s="4" t="s">
        <v>732</v>
      </c>
      <c r="C8" s="4" t="s">
        <v>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24"/>
    <col customWidth="1" max="6" min="6" width="36"/>
    <col customWidth="1" max="7" min="7" width="29"/>
    <col customWidth="1" max="8" min="8" width="13"/>
  </cols>
  <sheetData>
    <row r="1" spans="1:8">
      <c r="A1" s="1" t="s">
        <v>143</v>
      </c>
      <c r="B1" s="2" t="s">
        <v>144</v>
      </c>
      <c r="C1" s="2" t="s">
        <v>61</v>
      </c>
      <c r="D1" s="2" t="s">
        <v>145</v>
      </c>
      <c r="E1" s="2" t="s">
        <v>146</v>
      </c>
      <c r="F1" s="2" t="s">
        <v>147</v>
      </c>
      <c r="G1" s="2" t="s">
        <v>148</v>
      </c>
      <c r="H1" s="2" t="s">
        <v>149</v>
      </c>
    </row>
    <row r="2" spans="1:8">
      <c r="A2" s="4" t="s">
        <v>150</v>
      </c>
      <c r="B2" s="4" t="s">
        <v>41</v>
      </c>
      <c r="C2" s="4" t="s">
        <v>41</v>
      </c>
      <c r="D2" s="7" t="n">
        <v>100774</v>
      </c>
      <c r="E2" s="4" t="s">
        <v>41</v>
      </c>
      <c r="F2" s="7" t="n">
        <v>-93198</v>
      </c>
      <c r="G2" s="7" t="n">
        <v>17125</v>
      </c>
      <c r="H2" s="7" t="n">
        <v>24701</v>
      </c>
    </row>
    <row r="3" spans="1:8">
      <c r="A3" s="4" t="s">
        <v>151</v>
      </c>
      <c r="B3" s="4" t="s">
        <v>41</v>
      </c>
      <c r="C3" s="4" t="s">
        <v>41</v>
      </c>
      <c r="D3" s="6" t="n">
        <v>100773923</v>
      </c>
      <c r="E3" s="4" t="s">
        <v>41</v>
      </c>
    </row>
    <row r="4" spans="1:8">
      <c r="A4" s="4" t="s">
        <v>152</v>
      </c>
      <c r="B4" s="7" t="n">
        <v>400</v>
      </c>
      <c r="C4" s="4" t="s">
        <v>41</v>
      </c>
      <c r="D4" s="7" t="n">
        <v>10763</v>
      </c>
      <c r="E4" s="4" t="s">
        <v>41</v>
      </c>
      <c r="F4" s="6" t="n">
        <v>-11163</v>
      </c>
      <c r="G4" s="4" t="s">
        <v>41</v>
      </c>
      <c r="H4" s="4" t="s">
        <v>41</v>
      </c>
    </row>
    <row r="5" spans="1:8">
      <c r="A5" s="4" t="s">
        <v>153</v>
      </c>
      <c r="B5" s="6" t="n">
        <v>400000</v>
      </c>
      <c r="C5" s="4" t="s">
        <v>41</v>
      </c>
      <c r="D5" s="6" t="n">
        <v>10762881</v>
      </c>
      <c r="E5" s="4" t="s">
        <v>41</v>
      </c>
    </row>
    <row r="6" spans="1:8">
      <c r="A6" s="4" t="s">
        <v>154</v>
      </c>
      <c r="B6" s="4" t="s">
        <v>41</v>
      </c>
      <c r="C6" s="4" t="s">
        <v>41</v>
      </c>
      <c r="D6" s="4" t="s">
        <v>41</v>
      </c>
      <c r="E6" s="4" t="s">
        <v>41</v>
      </c>
      <c r="F6" s="6" t="n">
        <v>8000</v>
      </c>
      <c r="G6" s="4" t="s">
        <v>41</v>
      </c>
      <c r="H6" s="7" t="n">
        <v>8000</v>
      </c>
    </row>
    <row r="7" spans="1:8">
      <c r="A7" s="4" t="s">
        <v>155</v>
      </c>
      <c r="B7" s="4" t="s">
        <v>41</v>
      </c>
      <c r="C7" s="7" t="n">
        <v>3750</v>
      </c>
      <c r="D7" s="4" t="s">
        <v>41</v>
      </c>
      <c r="E7" s="4" t="s">
        <v>41</v>
      </c>
      <c r="F7" s="6" t="n">
        <v>1871250</v>
      </c>
      <c r="G7" s="4" t="s">
        <v>41</v>
      </c>
      <c r="H7" s="6" t="n">
        <v>1875000</v>
      </c>
    </row>
    <row r="8" spans="1:8">
      <c r="A8" s="4" t="s">
        <v>156</v>
      </c>
      <c r="B8" s="4" t="s">
        <v>41</v>
      </c>
      <c r="C8" s="6" t="n">
        <v>3750000</v>
      </c>
      <c r="D8" s="4" t="s">
        <v>41</v>
      </c>
      <c r="E8" s="4" t="s">
        <v>41</v>
      </c>
    </row>
    <row r="9" spans="1:8">
      <c r="A9" s="4" t="s">
        <v>157</v>
      </c>
      <c r="B9" s="4" t="s">
        <v>41</v>
      </c>
      <c r="C9" s="4" t="s">
        <v>41</v>
      </c>
      <c r="D9" s="4" t="s">
        <v>41</v>
      </c>
      <c r="E9" s="4" t="s">
        <v>41</v>
      </c>
      <c r="F9" s="6" t="n">
        <v>-62000</v>
      </c>
      <c r="G9" s="4" t="s">
        <v>41</v>
      </c>
      <c r="H9" s="6" t="n">
        <v>-62000</v>
      </c>
    </row>
    <row r="10" spans="1:8">
      <c r="A10" s="4" t="s">
        <v>158</v>
      </c>
      <c r="B10" s="4" t="s">
        <v>41</v>
      </c>
      <c r="C10" s="4" t="s">
        <v>41</v>
      </c>
      <c r="D10" s="4" t="s">
        <v>41</v>
      </c>
      <c r="E10" s="4" t="s">
        <v>41</v>
      </c>
      <c r="F10" s="6" t="n">
        <v>-227239</v>
      </c>
      <c r="G10" s="4" t="s">
        <v>41</v>
      </c>
      <c r="H10" s="6" t="n">
        <v>-227239</v>
      </c>
    </row>
    <row r="11" spans="1:8">
      <c r="A11" s="4" t="s">
        <v>104</v>
      </c>
      <c r="B11" s="4" t="s">
        <v>41</v>
      </c>
      <c r="C11" s="4" t="s">
        <v>41</v>
      </c>
      <c r="D11" s="4" t="s">
        <v>41</v>
      </c>
      <c r="E11" s="4" t="s">
        <v>41</v>
      </c>
      <c r="F11" s="7" t="n">
        <v>13126445</v>
      </c>
      <c r="H11" s="6" t="n">
        <v>13126445</v>
      </c>
    </row>
    <row r="12" spans="1:8">
      <c r="A12" s="4" t="s">
        <v>123</v>
      </c>
      <c r="B12" s="4" t="s">
        <v>41</v>
      </c>
      <c r="C12" s="4" t="s">
        <v>41</v>
      </c>
      <c r="D12" s="4" t="s">
        <v>41</v>
      </c>
      <c r="E12" s="7" t="n">
        <v>-2491</v>
      </c>
      <c r="F12" s="4" t="s">
        <v>41</v>
      </c>
      <c r="G12" s="4" t="s">
        <v>41</v>
      </c>
      <c r="H12" s="6" t="n">
        <v>-2491</v>
      </c>
    </row>
    <row r="13" spans="1:8">
      <c r="A13" s="4" t="s">
        <v>159</v>
      </c>
      <c r="B13" s="4" t="s">
        <v>41</v>
      </c>
      <c r="C13" s="4" t="s">
        <v>41</v>
      </c>
      <c r="D13" s="4" t="s">
        <v>41</v>
      </c>
      <c r="E13" s="6" t="n">
        <v>-12750000</v>
      </c>
    </row>
    <row r="14" spans="1:8">
      <c r="A14" s="4" t="s">
        <v>160</v>
      </c>
      <c r="B14" s="4" t="s">
        <v>41</v>
      </c>
      <c r="C14" s="4" t="s">
        <v>41</v>
      </c>
      <c r="D14" s="4" t="s">
        <v>41</v>
      </c>
      <c r="E14" s="4" t="s">
        <v>41</v>
      </c>
      <c r="F14" s="7" t="n">
        <v>22282</v>
      </c>
      <c r="G14" s="4" t="s">
        <v>41</v>
      </c>
      <c r="H14" s="7" t="n">
        <v>22282</v>
      </c>
    </row>
    <row r="15" spans="1:8">
      <c r="A15" s="4" t="s">
        <v>161</v>
      </c>
      <c r="B15" s="4" t="s">
        <v>41</v>
      </c>
      <c r="C15" s="7" t="n">
        <v>-1550</v>
      </c>
      <c r="D15" s="7" t="n">
        <v>1550</v>
      </c>
      <c r="E15" s="4" t="s">
        <v>41</v>
      </c>
      <c r="F15" s="4" t="s">
        <v>41</v>
      </c>
      <c r="G15" s="4" t="s">
        <v>41</v>
      </c>
      <c r="H15" s="4" t="s">
        <v>41</v>
      </c>
    </row>
    <row r="16" spans="1:8">
      <c r="A16" s="4" t="s">
        <v>162</v>
      </c>
      <c r="B16" s="4" t="s">
        <v>41</v>
      </c>
      <c r="C16" s="6" t="n">
        <v>-1550000</v>
      </c>
      <c r="D16" s="6" t="n">
        <v>1550000</v>
      </c>
    </row>
    <row r="17" spans="1:8">
      <c r="A17" s="4" t="s">
        <v>163</v>
      </c>
      <c r="B17" s="7" t="n">
        <v>-400</v>
      </c>
      <c r="C17" s="4" t="s">
        <v>41</v>
      </c>
      <c r="D17" s="7" t="n">
        <v>40000</v>
      </c>
      <c r="E17" s="4" t="s">
        <v>41</v>
      </c>
      <c r="F17" s="7" t="n">
        <v>-39600</v>
      </c>
      <c r="G17" s="4" t="s">
        <v>41</v>
      </c>
      <c r="H17" s="4" t="s">
        <v>41</v>
      </c>
    </row>
    <row r="18" spans="1:8">
      <c r="A18" s="4" t="s">
        <v>164</v>
      </c>
      <c r="B18" s="6" t="n">
        <v>-400000</v>
      </c>
      <c r="C18" s="4" t="s">
        <v>41</v>
      </c>
      <c r="D18" s="6" t="n">
        <v>40000000</v>
      </c>
      <c r="E18" s="4" t="s">
        <v>41</v>
      </c>
    </row>
    <row r="19" spans="1:8">
      <c r="A19" s="4" t="s">
        <v>165</v>
      </c>
      <c r="B19" s="4" t="s">
        <v>41</v>
      </c>
      <c r="C19" s="4" t="s">
        <v>41</v>
      </c>
      <c r="D19" s="7" t="n">
        <v>100</v>
      </c>
      <c r="E19" s="4" t="s">
        <v>41</v>
      </c>
      <c r="F19" s="7" t="n">
        <v>-100</v>
      </c>
      <c r="G19" s="4" t="s">
        <v>41</v>
      </c>
      <c r="H19" s="4" t="s">
        <v>41</v>
      </c>
    </row>
    <row r="20" spans="1:8">
      <c r="A20" s="4" t="s">
        <v>166</v>
      </c>
      <c r="B20" s="4" t="s">
        <v>41</v>
      </c>
      <c r="C20" s="4" t="s">
        <v>41</v>
      </c>
      <c r="D20" s="6" t="n">
        <v>100000</v>
      </c>
      <c r="E20" s="4" t="s">
        <v>41</v>
      </c>
    </row>
    <row r="21" spans="1:8">
      <c r="A21" s="4" t="s">
        <v>167</v>
      </c>
      <c r="H21" s="6" t="n">
        <v>3750000</v>
      </c>
    </row>
    <row r="22" spans="1:8">
      <c r="A22" s="4" t="s">
        <v>141</v>
      </c>
      <c r="H22" s="4" t="s">
        <v>41</v>
      </c>
    </row>
    <row r="23" spans="1:8">
      <c r="A23" s="4" t="s">
        <v>142</v>
      </c>
      <c r="H23" s="4" t="s">
        <v>41</v>
      </c>
    </row>
    <row r="24" spans="1:8">
      <c r="A24" s="4" t="s">
        <v>106</v>
      </c>
      <c r="H24" s="4" t="s">
        <v>41</v>
      </c>
    </row>
    <row r="25" spans="1:8">
      <c r="A25" s="4" t="s">
        <v>96</v>
      </c>
      <c r="B25" s="4" t="s">
        <v>41</v>
      </c>
      <c r="C25" s="4" t="s">
        <v>41</v>
      </c>
      <c r="D25" s="4" t="s">
        <v>41</v>
      </c>
      <c r="E25" s="4" t="s">
        <v>41</v>
      </c>
      <c r="F25" s="4" t="s">
        <v>41</v>
      </c>
      <c r="G25" s="7" t="n">
        <v>-14757016</v>
      </c>
      <c r="H25" s="7" t="n">
        <v>-14757016</v>
      </c>
    </row>
    <row r="26" spans="1:8">
      <c r="A26" s="4" t="s">
        <v>168</v>
      </c>
      <c r="B26" s="4" t="s">
        <v>41</v>
      </c>
      <c r="C26" s="7" t="n">
        <v>2200</v>
      </c>
      <c r="D26" s="7" t="n">
        <v>153187</v>
      </c>
      <c r="E26" s="7" t="n">
        <v>-2491</v>
      </c>
      <c r="F26" s="7" t="n">
        <v>14594677</v>
      </c>
      <c r="G26" s="7" t="n">
        <v>-14739891</v>
      </c>
      <c r="H26" s="6" t="n">
        <v>7682</v>
      </c>
    </row>
    <row r="27" spans="1:8">
      <c r="A27" s="4" t="s">
        <v>169</v>
      </c>
      <c r="B27" s="4" t="s">
        <v>41</v>
      </c>
      <c r="C27" s="6" t="n">
        <v>2200000</v>
      </c>
      <c r="D27" s="6" t="n">
        <v>153186804</v>
      </c>
      <c r="E27" s="6" t="n">
        <v>-12750000</v>
      </c>
    </row>
    <row r="28" spans="1:8">
      <c r="A28" s="4" t="s">
        <v>152</v>
      </c>
      <c r="B28" s="4" t="s">
        <v>41</v>
      </c>
      <c r="C28" s="4" t="s">
        <v>41</v>
      </c>
      <c r="D28" s="7" t="n">
        <v>351</v>
      </c>
      <c r="E28" s="4" t="s">
        <v>41</v>
      </c>
      <c r="F28" s="6" t="n">
        <v>48275</v>
      </c>
      <c r="G28" s="4" t="s">
        <v>41</v>
      </c>
      <c r="H28" s="6" t="n">
        <v>48626</v>
      </c>
    </row>
    <row r="29" spans="1:8">
      <c r="A29" s="4" t="s">
        <v>153</v>
      </c>
      <c r="B29" s="4" t="s">
        <v>41</v>
      </c>
      <c r="C29" s="4" t="s">
        <v>41</v>
      </c>
      <c r="D29" s="6" t="n">
        <v>351193</v>
      </c>
    </row>
    <row r="30" spans="1:8">
      <c r="A30" s="4" t="s">
        <v>104</v>
      </c>
      <c r="B30" s="4" t="s">
        <v>41</v>
      </c>
      <c r="C30" s="4" t="s">
        <v>41</v>
      </c>
      <c r="D30" s="4" t="s">
        <v>41</v>
      </c>
      <c r="E30" s="4" t="s">
        <v>41</v>
      </c>
      <c r="F30" s="7" t="n">
        <v>6383772</v>
      </c>
      <c r="G30" s="4" t="s">
        <v>41</v>
      </c>
    </row>
    <row r="31" spans="1:8">
      <c r="A31" s="4" t="s">
        <v>123</v>
      </c>
      <c r="B31" s="4" t="s">
        <v>41</v>
      </c>
      <c r="C31" s="4" t="s">
        <v>41</v>
      </c>
      <c r="D31" s="4" t="s">
        <v>41</v>
      </c>
      <c r="E31" s="7" t="n">
        <v>-2500</v>
      </c>
      <c r="F31" s="4" t="s">
        <v>41</v>
      </c>
      <c r="G31" s="4" t="s">
        <v>41</v>
      </c>
      <c r="H31" s="6" t="n">
        <v>-2500</v>
      </c>
    </row>
    <row r="32" spans="1:8">
      <c r="A32" s="4" t="s">
        <v>159</v>
      </c>
      <c r="B32" s="4" t="s">
        <v>41</v>
      </c>
      <c r="C32" s="4" t="s">
        <v>41</v>
      </c>
      <c r="D32" s="4" t="s">
        <v>41</v>
      </c>
      <c r="E32" s="6" t="n">
        <v>-250000</v>
      </c>
    </row>
    <row r="33" spans="1:8">
      <c r="A33" s="4" t="s">
        <v>161</v>
      </c>
      <c r="B33" s="4" t="s">
        <v>41</v>
      </c>
      <c r="C33" s="7" t="n">
        <v>-2200</v>
      </c>
      <c r="D33" s="7" t="n">
        <v>2200</v>
      </c>
      <c r="E33" s="4" t="s">
        <v>41</v>
      </c>
      <c r="F33" s="4" t="s">
        <v>41</v>
      </c>
      <c r="G33" s="4" t="s">
        <v>41</v>
      </c>
    </row>
    <row r="34" spans="1:8">
      <c r="A34" s="4" t="s">
        <v>162</v>
      </c>
      <c r="B34" s="4" t="s">
        <v>41</v>
      </c>
      <c r="C34" s="6" t="n">
        <v>-2200000</v>
      </c>
      <c r="D34" s="6" t="n">
        <v>2200000</v>
      </c>
    </row>
    <row r="35" spans="1:8">
      <c r="A35" s="4" t="s">
        <v>170</v>
      </c>
      <c r="B35" s="4" t="s">
        <v>41</v>
      </c>
      <c r="C35" s="4" t="s">
        <v>41</v>
      </c>
      <c r="D35" s="7" t="n">
        <v>4330</v>
      </c>
      <c r="E35" s="4" t="s">
        <v>41</v>
      </c>
      <c r="F35" s="7" t="n">
        <v>-4330</v>
      </c>
      <c r="G35" s="4" t="s">
        <v>41</v>
      </c>
    </row>
    <row r="36" spans="1:8">
      <c r="A36" s="4" t="s">
        <v>167</v>
      </c>
      <c r="B36" s="4" t="s">
        <v>41</v>
      </c>
      <c r="C36" s="4" t="s">
        <v>41</v>
      </c>
      <c r="D36" s="6" t="n">
        <v>4330000</v>
      </c>
      <c r="E36" s="4" t="s">
        <v>41</v>
      </c>
    </row>
    <row r="37" spans="1:8">
      <c r="A37" s="4" t="s">
        <v>171</v>
      </c>
      <c r="B37" s="4" t="s">
        <v>41</v>
      </c>
      <c r="C37" s="4" t="s">
        <v>41</v>
      </c>
      <c r="D37" s="7" t="n">
        <v>7708</v>
      </c>
      <c r="E37" s="4" t="s">
        <v>41</v>
      </c>
      <c r="F37" s="6" t="n">
        <v>-7708</v>
      </c>
      <c r="G37" s="4" t="s">
        <v>41</v>
      </c>
    </row>
    <row r="38" spans="1:8">
      <c r="A38" s="4" t="s">
        <v>172</v>
      </c>
      <c r="B38" s="4" t="s">
        <v>41</v>
      </c>
      <c r="C38" s="4" t="s">
        <v>41</v>
      </c>
      <c r="D38" s="6" t="n">
        <v>7708342</v>
      </c>
      <c r="E38" s="4" t="s">
        <v>41</v>
      </c>
    </row>
    <row r="39" spans="1:8">
      <c r="A39" s="4" t="s">
        <v>141</v>
      </c>
      <c r="B39" s="4" t="s">
        <v>41</v>
      </c>
      <c r="C39" s="4" t="s">
        <v>41</v>
      </c>
      <c r="D39" s="7" t="n">
        <v>824</v>
      </c>
      <c r="E39" s="4" t="s">
        <v>41</v>
      </c>
      <c r="F39" s="6" t="n">
        <v>246100</v>
      </c>
      <c r="G39" s="4" t="s">
        <v>41</v>
      </c>
      <c r="H39" s="6" t="n">
        <v>246924</v>
      </c>
    </row>
    <row r="40" spans="1:8">
      <c r="A40" s="4" t="s">
        <v>173</v>
      </c>
      <c r="B40" s="4" t="s">
        <v>41</v>
      </c>
      <c r="C40" s="4" t="s">
        <v>41</v>
      </c>
      <c r="D40" s="6" t="n">
        <v>824056</v>
      </c>
    </row>
    <row r="41" spans="1:8">
      <c r="A41" s="4" t="s">
        <v>174</v>
      </c>
      <c r="B41" s="4" t="s">
        <v>41</v>
      </c>
      <c r="C41" s="4" t="s">
        <v>41</v>
      </c>
      <c r="D41" s="4" t="s">
        <v>41</v>
      </c>
      <c r="E41" s="4" t="s">
        <v>41</v>
      </c>
      <c r="F41" s="6" t="n">
        <v>58380</v>
      </c>
      <c r="G41" s="4" t="s">
        <v>41</v>
      </c>
    </row>
    <row r="42" spans="1:8">
      <c r="A42" s="4" t="s">
        <v>142</v>
      </c>
      <c r="B42" s="4" t="s">
        <v>41</v>
      </c>
      <c r="C42" s="4" t="s">
        <v>41</v>
      </c>
      <c r="D42" s="7" t="n">
        <v>702</v>
      </c>
      <c r="E42" s="4" t="s">
        <v>41</v>
      </c>
      <c r="F42" s="6" t="n">
        <v>153731</v>
      </c>
      <c r="G42" s="4" t="s">
        <v>41</v>
      </c>
      <c r="H42" s="6" t="n">
        <v>154433</v>
      </c>
    </row>
    <row r="43" spans="1:8">
      <c r="A43" s="4" t="s">
        <v>175</v>
      </c>
      <c r="B43" s="4" t="s">
        <v>41</v>
      </c>
      <c r="C43" s="4" t="s">
        <v>41</v>
      </c>
      <c r="D43" s="6" t="n">
        <v>701966</v>
      </c>
      <c r="E43" s="4" t="s">
        <v>41</v>
      </c>
    </row>
    <row r="44" spans="1:8">
      <c r="A44" s="4" t="s">
        <v>106</v>
      </c>
      <c r="B44" s="4" t="s">
        <v>41</v>
      </c>
      <c r="C44" s="4" t="s">
        <v>41</v>
      </c>
      <c r="D44" s="7" t="n">
        <v>1016</v>
      </c>
      <c r="E44" s="4" t="s">
        <v>41</v>
      </c>
      <c r="F44" s="6" t="n">
        <v>202039</v>
      </c>
      <c r="G44" s="4" t="s">
        <v>41</v>
      </c>
      <c r="H44" s="6" t="n">
        <v>203055</v>
      </c>
    </row>
    <row r="45" spans="1:8">
      <c r="A45" s="4" t="s">
        <v>176</v>
      </c>
      <c r="B45" s="4" t="s">
        <v>41</v>
      </c>
      <c r="C45" s="4" t="s">
        <v>41</v>
      </c>
      <c r="D45" s="6" t="n">
        <v>1015716</v>
      </c>
    </row>
    <row r="46" spans="1:8">
      <c r="A46" s="4" t="s">
        <v>107</v>
      </c>
      <c r="B46" s="4" t="s">
        <v>41</v>
      </c>
      <c r="C46" s="4" t="s">
        <v>41</v>
      </c>
      <c r="D46" s="4" t="s">
        <v>41</v>
      </c>
      <c r="E46" s="4" t="s">
        <v>41</v>
      </c>
      <c r="F46" s="6" t="n">
        <v>100000</v>
      </c>
      <c r="G46" s="4" t="s">
        <v>41</v>
      </c>
      <c r="H46" s="6" t="n">
        <v>100000</v>
      </c>
    </row>
    <row r="47" spans="1:8">
      <c r="A47" s="4" t="s">
        <v>139</v>
      </c>
      <c r="B47" s="4" t="s">
        <v>41</v>
      </c>
      <c r="C47" s="4" t="s">
        <v>41</v>
      </c>
      <c r="D47" s="7" t="n">
        <v>162</v>
      </c>
      <c r="E47" s="4" t="s">
        <v>41</v>
      </c>
      <c r="F47" s="7" t="n">
        <v>56582</v>
      </c>
      <c r="G47" s="4" t="s">
        <v>41</v>
      </c>
      <c r="H47" s="6" t="n">
        <v>56744</v>
      </c>
    </row>
    <row r="48" spans="1:8">
      <c r="A48" s="4" t="s">
        <v>177</v>
      </c>
      <c r="B48" s="4" t="s">
        <v>41</v>
      </c>
      <c r="C48" s="4" t="s">
        <v>41</v>
      </c>
      <c r="D48" s="6" t="n">
        <v>162037</v>
      </c>
    </row>
    <row r="49" spans="1:8">
      <c r="A49" s="4" t="s">
        <v>178</v>
      </c>
      <c r="B49" s="4" t="s">
        <v>41</v>
      </c>
      <c r="C49" s="4" t="s">
        <v>41</v>
      </c>
      <c r="D49" s="4" t="s">
        <v>41</v>
      </c>
      <c r="E49" s="4" t="s">
        <v>41</v>
      </c>
      <c r="F49" s="4" t="s">
        <v>41</v>
      </c>
      <c r="G49" s="4" t="s">
        <v>41</v>
      </c>
    </row>
    <row r="50" spans="1:8">
      <c r="A50" s="4" t="s">
        <v>179</v>
      </c>
      <c r="B50" s="4" t="s">
        <v>41</v>
      </c>
      <c r="C50" s="4" t="s">
        <v>41</v>
      </c>
      <c r="D50" s="6" t="n">
        <v>431</v>
      </c>
      <c r="E50" s="4" t="s">
        <v>41</v>
      </c>
    </row>
    <row r="51" spans="1:8">
      <c r="A51" s="4" t="s">
        <v>96</v>
      </c>
      <c r="B51" s="4" t="s">
        <v>41</v>
      </c>
      <c r="C51" s="4" t="s">
        <v>41</v>
      </c>
      <c r="D51" s="4" t="s">
        <v>41</v>
      </c>
      <c r="E51" s="4" t="s">
        <v>41</v>
      </c>
      <c r="F51" s="4" t="s">
        <v>41</v>
      </c>
      <c r="G51" s="7" t="n">
        <v>-10047036</v>
      </c>
      <c r="H51" s="6" t="n">
        <v>-10047036</v>
      </c>
    </row>
    <row r="52" spans="1:8">
      <c r="A52" s="4" t="s">
        <v>180</v>
      </c>
      <c r="B52" s="4" t="s">
        <v>41</v>
      </c>
      <c r="C52" s="4" t="s">
        <v>41</v>
      </c>
      <c r="D52" s="7" t="n">
        <v>170480</v>
      </c>
      <c r="E52" s="7" t="n">
        <v>-4991</v>
      </c>
      <c r="F52" s="7" t="n">
        <v>21831518</v>
      </c>
      <c r="G52" s="7" t="n">
        <v>-24786927</v>
      </c>
      <c r="H52" s="7" t="n">
        <v>-2789920</v>
      </c>
    </row>
    <row r="53" spans="1:8">
      <c r="A53" s="4" t="s">
        <v>181</v>
      </c>
      <c r="B53" s="4" t="s">
        <v>41</v>
      </c>
      <c r="C53" s="4" t="s">
        <v>41</v>
      </c>
      <c r="D53" s="6" t="n">
        <v>170480545</v>
      </c>
      <c r="E53" s="6" t="n">
        <v>-1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82</v>
      </c>
      <c r="B1" s="2" t="s">
        <v>1</v>
      </c>
    </row>
    <row r="2" spans="1:3">
      <c r="B2" s="2" t="s">
        <v>2</v>
      </c>
      <c r="C2" s="2" t="s">
        <v>32</v>
      </c>
    </row>
    <row r="3" spans="1:3">
      <c r="A3" s="4" t="s">
        <v>183</v>
      </c>
      <c r="C3" s="6" t="n">
        <v>3750000</v>
      </c>
    </row>
    <row r="4" spans="1:3">
      <c r="A4" s="4" t="s">
        <v>184</v>
      </c>
      <c r="C4" s="7" t="n">
        <v>1875000</v>
      </c>
    </row>
    <row r="5" spans="1:3">
      <c r="A5" s="4" t="s">
        <v>185</v>
      </c>
    </row>
    <row r="6" spans="1:3">
      <c r="A6" s="4" t="s">
        <v>186</v>
      </c>
      <c r="B6" s="9" t="n">
        <v>0.1</v>
      </c>
    </row>
    <row r="7" spans="1:3">
      <c r="A7" s="4" t="s">
        <v>187</v>
      </c>
    </row>
    <row r="8" spans="1:3">
      <c r="A8" s="4" t="s">
        <v>186</v>
      </c>
      <c r="B8" s="9"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 of Opera</vt:lpstr>
      <vt:lpstr>Consolidated Statement of Cash </vt:lpstr>
      <vt:lpstr>Consolidated Statement of Stock</vt:lpstr>
      <vt:lpstr>Consolidated Statement of Stoc7</vt:lpstr>
      <vt:lpstr>Organization and Description of</vt:lpstr>
      <vt:lpstr>Basis of Presentation</vt:lpstr>
      <vt:lpstr>Liquidity, Financial Condition </vt:lpstr>
      <vt:lpstr>Summary of Significant Accounti</vt:lpstr>
      <vt:lpstr>Property and Equipment</vt:lpstr>
      <vt:lpstr>Shareholders' Equity</vt:lpstr>
      <vt:lpstr>Investment at Cost</vt:lpstr>
      <vt:lpstr>Notes Payable</vt:lpstr>
      <vt:lpstr>Fair Value Measurements</vt:lpstr>
      <vt:lpstr>Stock Based Compensation</vt:lpstr>
      <vt:lpstr>Employment Agreements</vt:lpstr>
      <vt:lpstr>Related Party Transactions</vt:lpstr>
      <vt:lpstr>Commitments and Contingencies</vt:lpstr>
      <vt:lpstr>Income Taxes</vt:lpstr>
      <vt:lpstr>Subsequent Events</vt:lpstr>
      <vt:lpstr>Summary of Significant Accoun23</vt:lpstr>
      <vt:lpstr>Summary of Significant Accoun24</vt:lpstr>
      <vt:lpstr>Property And Equipment (Tables)</vt:lpstr>
      <vt:lpstr>Stockholders' Equity (Tables)</vt:lpstr>
      <vt:lpstr>Fair Value Measurements (Tables</vt:lpstr>
      <vt:lpstr>Stock Based Compensation (Table</vt:lpstr>
      <vt:lpstr>Income Taxes (Tables)</vt:lpstr>
      <vt:lpstr>Organization and Description 30</vt:lpstr>
      <vt:lpstr>Liquidity, Financial Conditio31</vt:lpstr>
      <vt:lpstr>Summary of Significant Accoun32</vt:lpstr>
      <vt:lpstr>Summary of Significant Accoun33</vt:lpstr>
      <vt:lpstr>Property and Equipment (Details</vt:lpstr>
      <vt:lpstr>Property And Equipment - Schedu</vt:lpstr>
      <vt:lpstr>Stockholders' Equity (Details N</vt:lpstr>
      <vt:lpstr>Shareholders' Equity - Summary </vt:lpstr>
      <vt:lpstr>Investment at Cost (Details Nar</vt:lpstr>
      <vt:lpstr>Notes Payable (Details Narrativ</vt:lpstr>
      <vt:lpstr>Fair Value Measurements (Detail</vt:lpstr>
      <vt:lpstr>Fair Value Measurements - Summa</vt:lpstr>
      <vt:lpstr>Fair Value Measurements - Sched</vt:lpstr>
      <vt:lpstr>Fair Value Measurements - Sch43</vt:lpstr>
      <vt:lpstr>Fair Value Measurement - Summar</vt:lpstr>
      <vt:lpstr>Stock Based Compensation (Detai</vt:lpstr>
      <vt:lpstr>Stock Based Compensation - Sche</vt:lpstr>
      <vt:lpstr>Employment Agreements (Details </vt:lpstr>
      <vt:lpstr>Related Party Transactions (Det</vt:lpstr>
      <vt:lpstr>Commitments and Contingencies (</vt:lpstr>
      <vt:lpstr>Income Taxes (Details Narrative</vt:lpstr>
      <vt:lpstr>Income Taxes - Schedule of Defe</vt:lpstr>
      <vt:lpstr>Income Taxes - Schedule of Inco</vt:lpstr>
      <vt:lpstr>Income Taxes - Schedule of I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39:15Z</dcterms:created>
  <dcterms:modified xmlns:dcterms="http://purl.org/dc/terms/" xmlns:xsi="http://www.w3.org/2001/XMLSchema-instance" xsi:type="dcterms:W3CDTF">2016-02-18T17:39:15Z</dcterms:modified>
  <dc:title xmlns:dc="http://purl.org/dc/elements/1.1/">Untitled</dc:title>
  <dc:description xmlns:dc="http://purl.org/dc/elements/1.1/"/>
  <dc:subject xmlns:dc="http://purl.org/dc/elements/1.1/"/>
  <cp:keywords/>
  <cp:category/>
</cp:coreProperties>
</file>